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ORMER COLLABORATION AGREEMENT" sheetId="10" state="visible" r:id="rId10"/>
    <sheet xmlns:r="http://schemas.openxmlformats.org/officeDocument/2006/relationships" name="CONTINGENCIES AND UNCERTAINTIES" sheetId="11" state="visible" r:id="rId11"/>
    <sheet xmlns:r="http://schemas.openxmlformats.org/officeDocument/2006/relationships" name="OPERATING 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OPERATING LEASES (Tables)" sheetId="18" state="visible" r:id="rId18"/>
    <sheet xmlns:r="http://schemas.openxmlformats.org/officeDocument/2006/relationships" name="DEB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FAIR VALUE MEASUREMENTS - SECUR" sheetId="25" state="visible" r:id="rId25"/>
    <sheet xmlns:r="http://schemas.openxmlformats.org/officeDocument/2006/relationships" name="FAIR VALUE MEASUREMENTS - SEC_2" sheetId="26" state="visible" r:id="rId26"/>
    <sheet xmlns:r="http://schemas.openxmlformats.org/officeDocument/2006/relationships" name="FAIR VALUE MEASUREMENTS - RECUR" sheetId="27" state="visible" r:id="rId27"/>
    <sheet xmlns:r="http://schemas.openxmlformats.org/officeDocument/2006/relationships" name="FAIR VALUE MEASUREMENTS - EQUIT" sheetId="28" state="visible" r:id="rId28"/>
    <sheet xmlns:r="http://schemas.openxmlformats.org/officeDocument/2006/relationships" name="FORMER COLLABORATION AGREEMENT " sheetId="29" state="visible" r:id="rId29"/>
    <sheet xmlns:r="http://schemas.openxmlformats.org/officeDocument/2006/relationships" name="OPERATING LEASES (Details)" sheetId="30" state="visible" r:id="rId30"/>
    <sheet xmlns:r="http://schemas.openxmlformats.org/officeDocument/2006/relationships" name="OPERATING LEASES - FUTURE NON-C" sheetId="31" state="visible" r:id="rId31"/>
    <sheet xmlns:r="http://schemas.openxmlformats.org/officeDocument/2006/relationships" name="DEBT - Additional Information (" sheetId="32" state="visible" r:id="rId32"/>
    <sheet xmlns:r="http://schemas.openxmlformats.org/officeDocument/2006/relationships" name="DEBT - Schedule of Future Minim" sheetId="33" state="visible" r:id="rId33"/>
    <sheet xmlns:r="http://schemas.openxmlformats.org/officeDocument/2006/relationships" name="STOCKHOLDERS' EQUITY - PUBLIC O" sheetId="34" state="visible" r:id="rId34"/>
    <sheet xmlns:r="http://schemas.openxmlformats.org/officeDocument/2006/relationships" name="STOCKHOLDERS' EQUITY - AT MARKE" sheetId="35" state="visible" r:id="rId35"/>
    <sheet xmlns:r="http://schemas.openxmlformats.org/officeDocument/2006/relationships" name="STOCKHOLDERS' EQUITY - 2018 IND" sheetId="36" state="visible" r:id="rId36"/>
    <sheet xmlns:r="http://schemas.openxmlformats.org/officeDocument/2006/relationships" name="STOCKHOLDERS' EQUITY - 2018 EQU"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Entity Registrant Name</t>
        </is>
      </c>
      <c r="B4" s="4" t="inlineStr">
        <is>
          <t>GERON CORP</t>
        </is>
      </c>
    </row>
    <row r="5">
      <c r="A5" s="4" t="inlineStr">
        <is>
          <t>Entity Central Index Key</t>
        </is>
      </c>
      <c r="B5" s="4" t="inlineStr">
        <is>
          <t>000088674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ommon Stock, Shares Outstanding</t>
        </is>
      </c>
      <c r="C14" s="5" t="n">
        <v>310472232</v>
      </c>
    </row>
    <row r="15">
      <c r="A15" s="4" t="inlineStr">
        <is>
          <t>Document Fiscal Year Focus</t>
        </is>
      </c>
      <c r="B15" s="4" t="inlineStr">
        <is>
          <t>2020</t>
        </is>
      </c>
    </row>
    <row r="16">
      <c r="A16" s="4" t="inlineStr">
        <is>
          <t>Document Fiscal Period Focus</t>
        </is>
      </c>
      <c r="B16" s="4" t="inlineStr">
        <is>
          <t>Q3</t>
        </is>
      </c>
    </row>
    <row r="17">
      <c r="A17" s="4" t="inlineStr">
        <is>
          <t>Trading Symbol</t>
        </is>
      </c>
      <c r="B17" s="4" t="inlineStr">
        <is>
          <t>GERN</t>
        </is>
      </c>
    </row>
    <row r="18">
      <c r="A18" s="4" t="inlineStr">
        <is>
          <t>Entity File Number</t>
        </is>
      </c>
      <c r="B18" s="4" t="inlineStr">
        <is>
          <t>0-20859</t>
        </is>
      </c>
    </row>
    <row r="19">
      <c r="A19" s="4" t="inlineStr">
        <is>
          <t>Entity Tax Identification Number</t>
        </is>
      </c>
      <c r="B19" s="4" t="inlineStr">
        <is>
          <t>75-2287752</t>
        </is>
      </c>
    </row>
    <row r="20">
      <c r="A20" s="4" t="inlineStr">
        <is>
          <t>Entity Shell Company</t>
        </is>
      </c>
      <c r="B20" s="4" t="inlineStr">
        <is>
          <t>false</t>
        </is>
      </c>
    </row>
    <row r="21">
      <c r="A21" s="4" t="inlineStr">
        <is>
          <t>Entity Address, Address Line One</t>
        </is>
      </c>
      <c r="B21" s="4" t="inlineStr">
        <is>
          <t>919 EAST HILLSDALE BOULEVARD</t>
        </is>
      </c>
    </row>
    <row r="22">
      <c r="A22" s="4" t="inlineStr">
        <is>
          <t>Entity Address, Address Line Two</t>
        </is>
      </c>
      <c r="B22" s="4" t="inlineStr">
        <is>
          <t>SUITE 250</t>
        </is>
      </c>
    </row>
    <row r="23">
      <c r="A23" s="4" t="inlineStr">
        <is>
          <t>Entity Address, City or Town</t>
        </is>
      </c>
      <c r="B23" s="4" t="inlineStr">
        <is>
          <t>FOSTER CITY</t>
        </is>
      </c>
    </row>
    <row r="24">
      <c r="A24" s="4" t="inlineStr">
        <is>
          <t>Entity Address, State or Province</t>
        </is>
      </c>
      <c r="B24" s="4" t="inlineStr">
        <is>
          <t>CA</t>
        </is>
      </c>
    </row>
    <row r="25">
      <c r="A25" s="4" t="inlineStr">
        <is>
          <t>Entity Address, Postal Zip Code</t>
        </is>
      </c>
      <c r="B25" s="4" t="inlineStr">
        <is>
          <t>94404</t>
        </is>
      </c>
    </row>
    <row r="26">
      <c r="A26" s="4" t="inlineStr">
        <is>
          <t>City Area Code</t>
        </is>
      </c>
      <c r="B26" s="4" t="inlineStr">
        <is>
          <t>650</t>
        </is>
      </c>
    </row>
    <row r="27">
      <c r="A27" s="4" t="inlineStr">
        <is>
          <t>Local Phone Number</t>
        </is>
      </c>
      <c r="B27" s="4" t="inlineStr">
        <is>
          <t>473-7700</t>
        </is>
      </c>
    </row>
    <row r="28">
      <c r="A28" s="4" t="inlineStr">
        <is>
          <t>Entity Interactive Data Current</t>
        </is>
      </c>
      <c r="B28" s="4" t="inlineStr">
        <is>
          <t>Yes</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ORMER COLLABORATION AGREEMENT</t>
        </is>
      </c>
      <c r="B1" s="2" t="inlineStr">
        <is>
          <t>9 Months Ended</t>
        </is>
      </c>
    </row>
    <row r="2">
      <c r="B2" s="2" t="inlineStr">
        <is>
          <t>Sep. 30, 2020</t>
        </is>
      </c>
    </row>
    <row r="3">
      <c r="A3" s="3" t="inlineStr">
        <is>
          <t>Former Collaborative Arrangement Disclosure [Abstract]</t>
        </is>
      </c>
    </row>
    <row r="4">
      <c r="A4" s="4" t="inlineStr">
        <is>
          <t>FORMER COLLABORATION AGREEMENT</t>
        </is>
      </c>
      <c r="B4" s="4" t="inlineStr">
        <is>
          <t xml:space="preserve">3. FORMER COLLABORATION AGREEMENT On November 13, 2014, we and Janssen Biotech, Inc., or Janssen, entered into the Collaboration Agreement under which we granted to Janssen exclusive worldwide rights to develop and commercialize imetelstat for all human therapeutic uses, including hematologic myeloid malignancies. Janssen terminated the Collaboration Agreement effective September 28, 2018, upon which we regained the global rights to the imetelstat program and are continuing development of imetelstat on our own. As a result of the termination of the Collaboration Agreement, we will not receive any milestone payments or royalties from Janssen for the development or commercialization of imetelstat, including any clinical development or sales milestones, and Janssen has no obligations to us or any third parties, such as clinical sites or vendors, to fund any potential future imetelstat clinical trials. Under the termination provisions of the Collaboration Agreement, during transition of the program to us, Janssen was required to provide certain operational support for the imetelstat program through September 28, 2019. Operational support from Janssen included clinical development activities, such as continuing monitoring and treatment of patients in ongoing imetelstat clinical trials. In 2019, we reimbursed Janssen 100% for the costs of such operational support. As of September 30, 2019, the transition of the imetelstat program to us from Janssen has been completed. As of September 30, 2020, no amounts were due to Janssen for operational support of the imetelstat program. On June 14, 2019, we entered into a Clinical Supply Agreement, or Supply Agreement, with Janssen to purchase certain inventories of drug product, drug substance and raw materials for imetelstat manufacturing. As of December 31, 2019, activities under the Supply Agreement were fully complete, resulting in an aggregate amount due to Janssen of $14,269,000, which we paid in full in the first quarter of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9 Months Ended</t>
        </is>
      </c>
    </row>
    <row r="2">
      <c r="B2" s="2" t="inlineStr">
        <is>
          <t>Sep. 30, 2020</t>
        </is>
      </c>
    </row>
    <row r="3">
      <c r="A3" s="3" t="inlineStr">
        <is>
          <t>Commitments And Contingencies Disclosure [Abstract]</t>
        </is>
      </c>
    </row>
    <row r="4">
      <c r="A4" s="4" t="inlineStr">
        <is>
          <t>CONTINGENCIES AND UNCERTAINTIES</t>
        </is>
      </c>
      <c r="B4" s="4" t="inlineStr">
        <is>
          <t>4. CONTINGENCIES AND UNCERTAINTIES Purported Securities Lawsuits On January 23 and February 14, 2020, two putative securities class action lawsuits were commenced in the United States District Court, or the Court, for the Northern District of California, or the Northern District, On March 19, 2020, the New Jersey lawsuit was voluntarily dismissed without prejudice. The remaining putative securities class action On May 14, 2020, the Court consolidated the putative securities class action lawsuits and appointed lead plaintiffs. On July 27, 2020, the Court approved lead counsel selected by the lead plaintiffs and on August 20, 2020, the lead plaintiff filed a consolidated class action complaint in the consolidated putative class action lawsuit. On October 1, 2020, we filed a motion to dismiss the consolidated class action complaint. On October 22, 2020, lead plaintiffs filed an amended class action complaint. Our response to that complaint is due on November 23, 2020. It is possible that additional suits will be filed, or allegations made by stockholders, with respect to these same or other matters and also naming us and/or our officers and directors as defendants. We believe that we have meritorious defenses and intend to vigorously defend against the pending lawsuits. Between April 23 and September 10, 2020, three shareholder derivative lawsuits, were filed, naming as defendants certain current and former Geron Board members. These actions, or the Derivative Lawsuits, were filed in the Northern District, the Court of Chancery of the State of Delaware, and the District Court for the District of Delaware, respectively. The plaintiffs in the Derivative Lawsuit allege breach of fiduciary duty, unjust enrichment, and violations of the Exchange Act of 1934, based on the same underlying facts as the consolidated putative securities class action lawsuit described above. The plaintiffs seek damages, corporate governance reforms, equitable relief, restitution, and an award of reasonable costs, including attorneys’ fees . On May 13, 2020, the shareholder d erivative l awsuit filed in the Northern District was determined to be related to the putative securities class action lawsuit s described above . All three Derivative Lawsuits have been deferred until 30 days after the court in the consolidated putative securities class action lawsuit issues an order on our motion to dismiss .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of the pending lawsuits and any additional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financial statements if we do not prevail in the defense against the pending lawsuits and any other related lawsuits, or even if we do prevail. We have not established any reserve for any potential liability relating to the pending lawsuits and any other related lawsuits. It is possible that we could, in the future, incur judgments or enter into settlements of claims for monetary damages. Risks and Uncertainties We are subject to risks and uncertainties as a result of the COVID-19 pandemic. As of the date of this filing, the extent of the impact of the COVID-19 pandemic on our business is highly uncertain and difficult to predict, as the effects of the pandemic continue to evolve. Due to the evolving effects of the COVID-19 pandemic, we have had and expect to continue to have disruptions and/or delays in our imetelstat development program, including with respect to our ability to initiate trial sites, enroll and assess patients, maintain patient enrollment, ensure patient clinical and lab collection visits, conduct monitoring visits, supply study drug, report trial results, and interact with regulators or other important agencies due to limitations in employee resources or otherwise. Restrictions on travel, availability of site personnel, and diversion of hospital staff and resources to COVID-19 patients, have disrupted our trial operations, as well as patient recruitment in many areas, resulting in a slowdown in patient enrollment and/or deviations from or disruptions in key clinical trial activities, such as clinical trial site initiation and monitoring. If the evolving effects of the COVID-19 pandemic continue and persist for an extended period of time and/or become more severe, we could experience significant disruptions to our clinical development timelines, continued delays in enrollment and clinical trial site initiation in the Phase 3 portion of IMerge, delays in opening the Phase 3 clinical trial in refractory myelofibrosis, or MF, for screening and enrollment and other disruptions that could severely impact our business and the imetelstat development program. In response to the COVID-19 pandemic and “shelter in place” and similar orders issued by state and local governments, we have temporarily restricted access to our offices in California and New Jersey until the end of 2020. Our employees are conducting their work remotely, and our employees otherwise have minimal presence in our offices for essential activities. The effects of the “shelter in place” and similar orders, as well as our own policies, may negatively impact productivity, disrupt our business and continue to delay our imetelstat development program and clinical trial timelines, the magnitude of which will depend, in part, on the length and severity of the restrictions and other limitations on our ability to conduct our business in the ordinary course. In addition, our increased reliance on personnel working remotely could increase our cybersecurity risk, create data accessibility concerns and make us more susceptible to communication disruptions, any of which could adversely impact our business operations. These and similar, and perhaps more severe, disruptions in our operations could occur which would negatively impact our business and business prospects, our financial condition and the future of imetelstat. The evolving effects of the COVID-19 pandemic have increased market volatility and could result in a significant long-term disruption of global financial markets, reducing or eliminating our ability to raise additional capital, which could negatively affect our liquidity, our ability to conduct and complete our Phase 3 clinical trial in refractory MF and to commence, conduct and complete any other potential future clinical trials of imetelstat. In addition, the global economic slowdown caused by the COVID-19 pandemic could materially and adversely affect our business and the value of our common stock. The extent to which the COVID-19 pandemic impacts our business, will depend on future developments that are highly uncertain and cannot be predicted with confidence at this time, Accordingly, we do not yet know the full extent of potential delays or impacts on our business, or the global economy as a whole. However, these effects could materially and adversely aff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0</t>
        </is>
      </c>
    </row>
    <row r="3">
      <c r="A3" s="3" t="inlineStr">
        <is>
          <t>Leases [Abstract]</t>
        </is>
      </c>
    </row>
    <row r="4">
      <c r="A4" s="4" t="inlineStr">
        <is>
          <t>OPERATING LEASES</t>
        </is>
      </c>
      <c r="B4" s="4" t="inlineStr">
        <is>
          <t>5. OPERATING LEASES Menlo Park Office Space Lease We had an operating lease for office space at 149 Commonwealth Drive, Menlo Park, California, or the Menlo Park Lease, that commenced in February 2018 and terminated on May 29, 2020. No amounts remain outstanding under the Menlo Park Lease since June 30, 2020 . New Jersey Office Space Lease In April 2019, we entered into an operating lease agreement for office space located at 3 Sylvan Way, Parsippany, New Jersey, or the New Jersey Lease. The initial term of the New Jersey Lease is 11 years with an option to extend for an additional five years and a one-time option to terminate the New Jersey Lease without cause as of the 103 rd seven-month are considered non-lease components and have been excluded from the calculation of the right-of-use asset and corresponding operating lease liability and Foster City Office Space Lease In October 2019, we entered into an operating lease agreement for office space located at 919 East Hillsdale Boulevard, Foster City, California, or the Foster City Lease. The purpose of the Foster City Lease is to replace our office space at 149 Commonwealth Drive, Menlo Park, California (see above). The initial term of the Foster City Lease is 87 months with an option to extend for an additional five years. The Foster City Lease commenced on March 10, 2020, upon the substantial completion of all tenant improvements. As of the lease commencement date, the right-of-use asset and corresponding operating lease liability was approximately $3,426,000, which represented the present value of remaining lease payments using an incremental borrowing rate of 7% over the initial lease term of 87 months, net of a three-month are considered non-lease components and have been excluded from the calculation of the right-of-use asset and corresponding operating lease liability and The future non-cancellable lease payments under the New Jersey Lease and the Foster City Lease as of September 30, 2020 were as follows (in thousands):
Remainder of 2020
$
224
2021
913
2022
937
2023
962
2024
987
Thereafter
3,821
Total lease payments
7,844
Less: imputed interest
(2,050
)
Total
$
5,7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6. DEBT On September 30, 2020, or the Closing Date, we, Hercules Capital, Inc., or Hercules, and Silicon Valley Bank, or SVB, entered into a term loan facility of up to $75,000,000, or the Term Loan. The Term Loan can be drawn in three tranches as follows: (i) Tranche A loan of up to $35,000,000 of which $25,000,000 was funded on the Closing Date and the remaining $10,000,000 is available to be drawn until June 15, 2021, (ii) Tranche B loan of up to $15,000,000 which is available to be drawn from January 1, 2021 to December 15, 2021, subject to the achievement of certain clinical milestones, and (iii) Tranche C loan of up to $25,000,000 available to be drawn through December 31, 2022, subject to approval by an investment committee comprised of Hercules and SVB. As of September 30, 2020, $25,000,000 under Tranche A has been drawn, and there have been no other amounts drawn under the other Tranches. The Term Loan matures on October 1, 2024, or the Loan Maturity Date, and may be extended up to an additional 12 months upon the achievement of certain clinical, regulatory and financial milestones. The Term Loan bears interest at a floating rate per annum equal to the greater of either (i) 9.0% or (ii) 9.0% plus the prime rate as reported in The Wall Street Journal (3.25% as of September 30, 2020) less 3.25%. The Tranche A Loan bears an interest rate of 9.0%. The Term Loan provides for an interest-only payment period from the Closing Date until November 1, 2022. The interest-only period may be extended up to an additional 12 months upon the achievement of certain clinical, regulatory and financial milestones. Following the expiration of the interest-only period, we will repay the Term Loan in equal monthly amortization payments of principal and interest until the Loan Maturity Date. Upon full repayment of the Term Loan, we are also obligated to pay an end of term charge in an amount equal to 6.55% of the amount of the Term Loan actually borrowed. Such end of term charge is being accrued to interest expense over the term of the Term Loan using the effective interest rate method. At our option, upon at least five business days’ prior written notice to Hercules, we may prepay all or any portion greater than or equal to $5,000,000 of the outstanding loan by paying the entire principal balance (or portion thereof) and all accrued and unpaid interest. Such prepayment is subject to a prepayment charge of 1.5% of the prepayment amount, if the prepayment is made in any of the first 36 months following the Closing Date. Thereafter, any prepayment is not subject to a prepayment charge. The Term Loan is secured by substantially all of Geron’s assets, except our intellectual property, which is the subject of a negative pledge. The Term Loan contains certain representations and warranties, affirmative covenants, negative covenants and conditions that are customarily required for similar financings. We are in compliance with the covenants under the Term Loan as of September 30, 2020. The Term Loan also contains a minimum cash covenant that requires us to hold at least $25,000,000 in cash beginning June 1, 2022. Such minimum cash covenant ceases to apply if certain regulatory milestones are achieved as set forth in the Term Loan. However, a minimum cash covenant of $30,000,000 is required upon certain licensing transactions being executed. In the event of default (subject, in certain instances, to specified grace periods), the principal, interest and any other monetary obligations on all the then outstanding amounts under the Term Loan may become due and payable immediately. Upon the occurrence of an event of default, a default interest rate of an additional 5% may be applied to the outstanding principal balance, and Hercules, as the administrative agent, may declare all outstanding obligations immediately due and payable (subject, in certain instances, to specified grace periods) and take such other actions as set forth in the Term Loan. Upon the occurrence of certain bankruptcy and insolvency events, the obligations under the Term Loan would automatically become due and payable. Embedded Derivatives and Debt Discounts The conditional exercisable call option related to the event of default is considered to be an embedded derivative which is required to be bifurcated and accounted for as a separate financial instrument. In the periods presented, the value of the embedded derivative is not material and therefore, no amount has been recognized. If an event of default becomes more probable than is currently estimated, then the embedded derivate could become material in future periods and would be recognized as a separate financial instrument at that time. As of September 30, 2020, the net carrying value of the Tranche A loan was $23,885,000, after deducting $445,000 for various discounts on issuance and $670,000 in debt issuance costs. The debt discounts and debt issuance costs are being amortized to interest expense over the life of the Tranche A loan using the effective interest rate method. As of September 30, 2020, accrued interest of approximately $6,000 for the Tranche A loan has been included in accrued liabilities on our condensed balance sheets and no amount has been accrued for the end of term charge. Future Minimum Payments The following table presents future minimum payments, including interest and the end of term charge, under the Term Loan as of September 30, 2020 (in thousands):
Remainder of 2020
$
388
2021
2,281
2022
4,184
2023
13,705
2024
13,098
Total
33,656
Less: amount representing interest
(7,019
)
Less: unamortized debt discounts and issuance costs
(1,115
)
Less: end of term charge
(1,637
)
Less: current portion of debt
—
Noncurrent portion of debt
$
23,8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7. STOCKHOLDERS’ EQUITY Public Offering On May 27, 2020, we completed an underwritten public offering of 107,049,375 shares of our common stock and a pre-funded warrant to purchase 8,335,239 shares of our common stock, together with accompanying stock purchase warrants to purchase 57,692,307 shares of our common stock. The shares of common stock and the pre-funded warrant were immediately separable from the stock purchase warrants. All of the securities were issued separately. The combined public offering price of the common stock and accompanying stock purchase warrants was $1.30 per share. The stock purchase warrants have an exercise price of $1.30 per share and are exercisable immediately. The term of the stock purchase warrants expires on the earlier to occur of (a) the date that is 30 business days following the date on which we first issue a press release disclosing, if applicable, positive top-line safety and efficacy results from the Phase 3 portion of IMerge and (b) December 31, 2025. The combined public offering price of the pre-funded warrant and accompanying stock purchase warrants was $1.299 per share. The pre-funded warrant has an exercise price of $0.001 per share and may be exercised at any time until the pre-funded warrant is exercised in full. The net cash proceeds from this offering were approximately $140,184,000, after deducting the underwriting discount and other offering expenses paid by us, and excluding any future proceeds from the exercise of the pre-funded warrant or the stock purchase warrants. Upon the issuance of the pre-funded warrant and stock purchase warrants, we evaluated the terms of each warrant to determine the appropriate accounting and classification pursuant to FASB Accounting Standards Codification Topic 480, Distinguishing Liabilities from Equity Derivatives and Hedging At Market Issuance Sales Agreement On May 18, 2018, we entered into an At Market Issuance Sales Agreement, or the 2018 Sales Agreement, with B. Riley FBR, Inc., or B. Riley FBR, pursuant to which we may elect to issue and sell shares of our common stock having an aggregate offering price of up to $100,000,000 in such quantities and on such minimum price terms as we set from time to time through B. Riley FBR as our sales agent. We paid B. Riley FBR an aggregate commission rate equal to up to 3.0% of the gross proceeds of the sales price per share for common stock sold through B. Riley FBR under the 2018 Sales Agreement. From January 2020 through April 2020, we sold an aggregate of 3,496,616 shares of our common stock pursuant to the 2018 Sales Agreement, resulting in net cash proceeds to us of approximately $4,075,000, after deducting sales commissions and other offering expenses paid by us. No further shares have been sold pursuant to the 2018 Sales Agreement. On September 4, 2020, we entered into an At Market Issuance Sales Agreement, or the 2020 Sales Agreement, with B. Riley Securities, Inc., or B. Riley Securities , pursuant to which we may elect to issue and sell shares of our common stock having an aggregate offering price of up to $ 100,000,000 in such quantities and on such minimum price terms as we set from time to time through B. Riley Securities as our sales agent. We agreed to pay B. Riley Securities an aggregate commission rate equal to up to 3.0 % of the gross proceeds of the sales price per share for common stock sold through B. Riley Securities under the 2020 Sales Agreement. In connection with the 2020 Sales Agreement, we terminated the 2018 Sales Agreement. On September 4, 2020, we filed a registration statement on Form S-3, or the registration statement, which includes a prospectus pursuant to which we may offer and sell, from time to time after the effectiveness of the registration statement, shares of our common stock having an aggregate offering price of up to $100,000,000 under the 2020 Sales Agreement. Until the registration statement becomes effective, if ever, we cannot execute any sales under the 2020 Sales Agreement. 2018 Inducement Award Plan In December 2018, our board of directors approved the adoption of the 2018 Inducement Award Plan, or the Inducement Plan, pursuant to which we reserved 3,000,000 shares of Geron common stock (subject to customary adjustments in the event of a change in capital structure) to be used exclusively for grants of inducement awards to individuals who were not previously Geron employees or directors, other than following a bona fide period of non-employment. In January 2019 and February 2020, our Compensation Committee approved amendments to increase the reserve of shares of our common stock under the 2018 Inducement Award Plan by 5,000,000 and 1,300,000 shares, respectively.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Equity Incentive Plan. 2018 Equity Incentive Plan In June 2020, our stockholders approved an amendment to our 2018 Equity Incentive Plan to increase the total number of shares issuable under such plan by 5,700,000 shares of our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or GAAP, for complete financial statements. In the opinion of management, all adjustments (consisting only of normal recurring accruals) considered necessary for a fair presentation have been included. Operating results for the three and nine months ended September 30, 2020 are not necessarily indicative of the results that may be expected for the year ending December 31, 2020 or any other period. These financial statements and notes should be read in conjunction with the financial statements for each of the three years ended December 31, 2019, included in the Company’s Annual Report on Form 10-K. The accompanying condensed balance sheet as of December 31, 2019 has been derived from audited financial statements at that date.</t>
        </is>
      </c>
    </row>
    <row r="5">
      <c r="A5" s="4" t="inlineStr">
        <is>
          <t>Prior Period Reclassification</t>
        </is>
      </c>
      <c r="B5" s="4" t="inlineStr">
        <is>
          <t>Prior Period Reclassification The prior period presentation of changes in assets and liabilities in the condensed statements of cash flows has been updated to conform with current period presentation.</t>
        </is>
      </c>
    </row>
    <row r="6">
      <c r="A6" s="4" t="inlineStr">
        <is>
          <t>Net Loss Per Share</t>
        </is>
      </c>
      <c r="B6" s="4" t="inlineStr">
        <is>
          <t>Net Loss Per Share Basic net income (loss) per share is calculated by dividing net income (loss) by the weighted-average number of shares of common stock outstanding and common stock issuable pursuant to the pre-funded warrant outstanding for the three and nine months ended September 30, 2020, without consideration of potential common shares. In May 2020, we entered into an underwriting agreement in connection with our public offering, or the May 2020 public offering, pursuant to which we issued 107,049,375 shares of our common stock and a pre-funded warrant to purchase 8,335,239 shares of our common stock, or the pre-funded warrant, together with accompanying warrants to purchase 57,692,307 shares of our common stock, or the stock purchase warrants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statements of operations. Since we incurred a net loss for the three and nine months ended September 30, 2020 and 2019, the diluted net loss per share calculation excludes potential dilutive securities of 101,926,391 and 36,755,906, respectively, related to outstanding stock options and warrants as their effect would have been anti-dilutive.</t>
        </is>
      </c>
    </row>
    <row r="7">
      <c r="A7" s="4" t="inlineStr">
        <is>
          <t>Use of Estimates</t>
        </is>
      </c>
      <c r="B7" s="4" t="inlineStr">
        <is>
          <t>Use of Estimates The accompanying financial statements have been prepared in accordance with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t>
        </is>
      </c>
    </row>
    <row r="8">
      <c r="A8" s="4" t="inlineStr">
        <is>
          <t>Fair Value of Financial Instruments</t>
        </is>
      </c>
      <c r="B8" s="4" t="inlineStr">
        <is>
          <t xml:space="preserve">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government-sponsored enterprise securities, United States Treasury notes, commercial paper and corporate note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and nine months ended September 30, 2020 and 2019. See Note 2 on Fair Value Measurements. Equity Investments With the adoption of ASU No. 2016-01, Financial Instruments - Overall: Recognition and Measurement of Financial Assets and Financial Liabilities </t>
        </is>
      </c>
    </row>
    <row r="9">
      <c r="A9" s="4" t="inlineStr">
        <is>
          <t>Leases</t>
        </is>
      </c>
      <c r="B9"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i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t>
        </is>
      </c>
    </row>
    <row r="10">
      <c r="A10" s="4" t="inlineStr">
        <is>
          <t>Debt Issuance Costs and Debt Discounts</t>
        </is>
      </c>
      <c r="B10" s="4" t="inlineStr">
        <is>
          <t>Debt Issuance Costs and Debt Discounts Debt issuance costs include legal fees, accounting fees, and other direct costs incurred in connection with our debt financing undertaken. Debt discounts are a result of costs paid to the lenders. Debt issuance costs and debt discounts are presented in the condensed balance sheets as a direct deduction from the carrying amount of the debt liability and are amortized to interest expense over the term of the related debt using the effective interest method.</t>
        </is>
      </c>
    </row>
    <row r="11">
      <c r="A11" s="4" t="inlineStr">
        <is>
          <t>Revenue Recognition</t>
        </is>
      </c>
      <c r="B11" s="4" t="inlineStr">
        <is>
          <t>Revenue Recognition We recognize revenue in accordance with the provisions of Accounting Standards Codification Topic 606, Revenue from Contracts with Customers identify the promised goods or services in the agreement and determine whether the y are performance obligations , including whether they are distinct in the context of the agreement; (iii) measure the transaction price, including the constraint on variable consideration; (iv) allocate the transaction price to the performance obligations based on stand - 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As of June 30, 2020, all license agreements related to our human telomerase reverse transcriptase, or hTERT, technology have been terminated or expired due to patent expirations on such technology. The remaining active license agreement is a license related to our specialized oligonucleotide backbone chemistry, as well as patent rights covering the synthesis of monomers, the building blocks of oligonucleotides. Economic terms of this agreement include non-refundable annual license maintenance payments, milestone payments upon achievement of certain research, development and regulatory milestones, and royalties on potential future product sales. Also,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future product sales. Under these agreements, non-refundable upfront fees and annual license maintenance fees are considered fixed consideration, while milestone payments and royalties are identified as variable consideration. Licenses of Intellectual Property. If we determine that the license to intellectual property is distinct from the other performance obligations identified in an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 to which some or all of the royalty has been allocated , has been satisfied (or partially satisfied). At each reporting period,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t>
        </is>
      </c>
    </row>
    <row r="12">
      <c r="A12" s="4" t="inlineStr">
        <is>
          <t>Restricted Cash</t>
        </is>
      </c>
      <c r="B12" s="4" t="inlineStr">
        <is>
          <t>Restricted Cash Restricted cash consists of funds maintained in separate money market or certificate of deposit accounts for credit card purchases.</t>
        </is>
      </c>
    </row>
    <row r="13">
      <c r="A13" s="4" t="inlineStr">
        <is>
          <t>Research and Development Expenses</t>
        </is>
      </c>
      <c r="B13" s="4" t="inlineStr">
        <is>
          <t xml:space="preserve">Research and Development Expenses Research and development expenses consist of expenses incurred in identifying, developing and testing product candidates resulting from our independent efforts as well as efforts associated with collaboration agreements, if any.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collaboration and/or license agreements, if any. Our current imetelstat clinical trials are being supported by third-party contract research organizations, or CROs, and other vendors. We accrue expenses for clinical trial activities performed by CROs based upon the estimated amount of work completed for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row r="14">
      <c r="A14" s="4" t="inlineStr">
        <is>
          <t>Depreciation and Amortization</t>
        </is>
      </c>
      <c r="B14" s="4" t="inlineStr">
        <is>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is>
      </c>
    </row>
    <row r="15">
      <c r="A15" s="4" t="inlineStr">
        <is>
          <t>Stock-Based Compensation</t>
        </is>
      </c>
      <c r="B15" s="4" t="inlineStr">
        <is>
          <t>Stock-Based Compensation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ock purchases for the three and nine months ended September 30, 2020 and 2019, which was allocated as follows:
Three Months Ended September 30,
Nine Months Ended September 30,
(In thousands)
2020
2019
2020
2019
Research and development
$
623
$
518
$
1,703
$
1,171
General and administrative
1,145
1,051
3,340
3,258
Stock-based compensation expense included in operating expenses
$
1,768
$
1,569
$
5,043
$
4,429
As stock-based compensation expense recognized in our condensed statements of operations for the three and nine months ended September 30, 2020 and 2019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on our condensed statements of operations for the three and nine months ended September 30, 2020 and 2019,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and performance-based options granted during the three and nine months ended September 30, 2020 and 2019 has been estimated at the date of grant using the Black Scholes option-pricing model with the following assumptions:
Nine Months Ended September 30,
2020
2019
Dividend yield
0%
0%
Expected volatility range
0.781 to 0.793
0.793 to 0.980
Risk-free interest rate range
0.31% to 1.62%
1.50% to 2.56%
Expected term range
5.25 yrs
5.25 yrs to 6.44 yrs Employee Stock Purchase Plan The fair value of employees’ purchase rights during the three and nine months ended September 30, 2020 and 2019 has been estimated using the Black Scholes option-pricing model with the following assumptions:
Nine Months Ended September 30,
2020
2019
Dividend yield
0%
0%
Expected volatility range
0.478 to 0.818
0.646 to 1.653
Risk-free interest rate range
0.16% to 1.57%
1.94% to 2.63%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ith the adoption of ASU 2018-07, Improvements to Nonemployee Share-Based Payment Accounting</t>
        </is>
      </c>
    </row>
    <row r="16">
      <c r="A16" s="4" t="inlineStr">
        <is>
          <t>Segment Information</t>
        </is>
      </c>
      <c r="B16"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7">
      <c r="A17" s="4" t="inlineStr">
        <is>
          <t>Recent Accounting Pronouncements</t>
        </is>
      </c>
      <c r="B17" s="4" t="inlineStr">
        <is>
          <t>Recent Accounting Pronouncements New Accounting Pronouncements – Recently Adopted In August 2018, the Financial Accounting Standards Board, or FASB, issued ASU 2018-13, Disclosure Framework — Changes to the Disclosure Requirements for Fair Value Measurement, As of January 1, 2020, we also adopted ASU 2018-18, Collaborative Arrangements (Topic 808): Clarifying the Interaction Between Topic 808 and Topic 606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Other recent accounting pronouncements issued by the FASB did not or are not believed by management to have a material impact on our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ummary of allocation of stock-based compensation expense included in operating expenses on condensed statements of operations related to share-based payment awards</t>
        </is>
      </c>
      <c r="B4" s="4" t="inlineStr">
        <is>
          <t>The following table summarizes the stock-based compensation expense included in operating expenses on our condensed statements of operations related to stock options and employee stock purchases for the three and nine months ended September 30, 2020 and 2019, which was allocated as follows:
Three Months Ended September 30,
Nine Months Ended September 30,
(In thousands)
2020
2019
2020
2019
Research and development
$
623
$
518
$
1,703
$
1,171
General and administrative
1,145
1,051
3,340
3,258
Stock-based compensation expense included in operating expenses
$
1,768
$
1,569
$
5,043
$
4,429</t>
        </is>
      </c>
    </row>
    <row r="5">
      <c r="A5" s="4" t="inlineStr">
        <is>
          <t>Schedule of assumptions used to estimate the fair value of service-based and performance-based stock options granted</t>
        </is>
      </c>
      <c r="B5" s="4" t="inlineStr">
        <is>
          <t>The fair value of service-based and performance-based options granted during the three and nine months ended September 30, 2020 and 2019 has been estimated at the date of grant using the Black Scholes option-pricing model with the following assumptions:
Nine Months Ended September 30,
2020
2019
Dividend yield
0%
0%
Expected volatility range
0.781 to 0.793
0.793 to 0.980
Risk-free interest rate range
0.31% to 1.62%
1.50% to 2.56%
Expected term range
5.25 yrs
5.25 yrs to 6.44 yrs</t>
        </is>
      </c>
    </row>
    <row r="6">
      <c r="A6" s="4" t="inlineStr">
        <is>
          <t>Schedule of assumptions used to estimate the fair value of employee stock purchases under the purchase plan</t>
        </is>
      </c>
      <c r="B6" s="4" t="inlineStr">
        <is>
          <t>The fair value of employees’ purchase rights during the three and nine months ended September 30, 2020 and 2019 has been estimated using the Black Scholes option-pricing model with the following assumptions:
Nine Months Ended September 30,
2020
2019
Dividend yield
0%
0%
Expected volatility range
0.478 to 0.818
0.646 to 1.653
Risk-free interest rate range
0.16% to 1.57%
1.94% to 2.63%
Expected term range
6 mos to 12 mos
6 mos to 12 mo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ash equivalents, restricted cash and marketable securities by security type</t>
        </is>
      </c>
      <c r="B4" s="4" t="inlineStr">
        <is>
          <t>Cash equivalents, restricted cash and marketable securities by security type at September 30, 2020 were as follows:
Gross
Gross
Amortized
Unrealized
Unrealized
Estimated
(In thousands)
Cost
Gains
Losses
Fair Value
Included in cash and cash equivalents:
Money market funds
$
41,608
$
—
$
—
$
41,608
Restricted cash:
Money market fund
$
92
$
—
$
—
$
92
Certificate of deposit
271
—
—
271
$
363
$
—
$
—
$
363
Marketable securities:
U.S. Treasury securities (due in one to two years)
$
5,635
$
1
$
—
$
5,636
Government-sponsored enterprise securities (due in less than one year)
3,000
—
—
3,000
Government-sponsored enterprise securities (due in one to two years)
11,000
1
(1
)
11,000
Commercial paper (due in less than one year)
88,047
49
(2
)
88,094
Corporate notes (due in less than one year)
91,471
107
(5
)
91,573
Corporate notes (due in one to two years)
29,112
25
(5
)
29,132
$
228,265
$
183
$
(13
)
$
228,435
Cash equivalents, restricted cash and marketable securities by security type at December 31, 2019 were as follows:
Gross
Gross
Amortized
Unrealized
Unrealized
Estimated
(In thousands)
Cost
Gains
Losses
Fair Value
Included in cash and cash equivalents:
Money market funds
$
6,671
$
—
$
—
$
6,671
Commercial paper
3,990
—
—
3,990
$
10,661
$
—
$
—
$
10,661
Restricted cash:
Certificate of deposit
$
270
$
—
$
—
$
270
Marketable securities:
Government-sponsored enterprise securities (due in less than one year)
$
6,506
$
6
$
—
$
6,512
Government-sponsored enterprise securities (due in one to two years)
6,999
1
—
7,000
Commercial paper (due in less than one year)
40,110
33
(3
)
40,140
Corporate notes (due in less than one year)
78,926
116
(13
)
79,029
Corporate notes (due in one to two years)
12,659
1
(9
)
12,651
$
145,200
$
157
$
(25
)
$
145,332</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September 30, 2020 and December 31, 2019 were as follows:
Less Than 12 Months
12 Months or Longer
Total
Gross
Gross
Gross
Estimated
Unrealized
Estimated
Unrealized
Estimated
Unrealized
(In thousands)
Fair Value
Losses
Fair Value
Losses
Fair Value
Losses
As of September 30, 2020:
Government-sponsored enterprise securities (due in one to two years)
$
5,999
$
(1
)
$
—
$
—
$
5,999
$
(1
)
Commercial paper (due in less than one year)
16,981
(2
)
—
—
16,981
(2
)
Corporate notes (due in less than one year)
20,096
(5
)
—
—
20,096
(5
)
Corporate notes (due in one to two years)
10,519
(5
)
—
—
10,519
(5
)
$
53,595
$
(13
)
$
—
$
—
$
53,595
$
(13
)
As of December 31, 2019:
Commercial paper (due in less than one year)
$
8,571
$
(3
)
$
—
$
—
$
8,571
$
(3
)
Corporate notes (due in less than one year)
26,082
(13
)
—
—
26,082
(13
)
Corporate notes (due in one to two years)
11,624
(9
)
—
—
11,624
(9
)
$
46,277
$
(25
)
$
—
$
—
$
46,277
$
(25
)</t>
        </is>
      </c>
    </row>
    <row r="6">
      <c r="A6" s="4" t="inlineStr">
        <is>
          <t>Schedule of financial instruments measured at fair value on recurring basis</t>
        </is>
      </c>
      <c r="B6" s="4" t="inlineStr">
        <is>
          <t xml:space="preserve">The following table presents information about our financial instruments that are measured at fair value on a recurring basis as of September 30, 2020 and December 31, 2019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20:
Money market funds (1)
$
41,608
$
—
$
—
$
41,608
U.S. Treasury notes (3)
—
5,636
—
5,636
Government-sponsored enterprise securities (2)(3)
—
14,000
—
14,000
Commercial paper (2)
—
88,094
—
88,094
Corporate notes (2)(3)
—
120,705
—
120,705
Equity investment (4)
—
385
—
385
Total
$
41,608
$
228,820
$
—
$
270,428
As of December 31, 2019:
Money market funds (1)
$
6,671
$
—
$
—
$
6,671
Government-sponsored enterprise securities (2)(3)
—
13,512
—
13,512
Commercial paper (1)(2)
—
44,130
—
44,130
Corporate notes (2)(3)
—
91,680
—
91,680
Equity investment (4)
—
389
—
389
Total
$
6,671
$
149,711
$
—
$
156,382
(1)
Included in cash and cash equivalents on our condensed balance sheets.
(2)
Included in current portion of marketable securities on our condensed balance sheets.
(3)
Included in noncurrent portion of marketable securities on our condensed balance sheets.
(4)
Included in deposits and other assets on our condensed balance sheets. See “Equity Investment” in this Note 2 for further discussion of this equity inves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Future non-cancellable lease payments</t>
        </is>
      </c>
      <c r="B4" s="4" t="inlineStr">
        <is>
          <t>The future non-cancellable lease payments under the New Jersey Lease and the Foster City Lease as of September 30, 2020 were as follows (in thousands):
Remainder of 2020
$
224
2021
913
2022
937
2023
962
2024
987
Thereafter
3,821
Total lease payments
7,844
Less: imputed interest
(2,050
)
Total
$
5,7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Future Minimum Payments Under Term Loan Facility</t>
        </is>
      </c>
      <c r="B4" s="4" t="inlineStr">
        <is>
          <t>The following table presents future minimum payments, including interest and the end of term charge, under the Term Loan as of September 30, 2020 (in thousands):
Remainder of 2020
$
388
2021
2,281
2022
4,184
2023
13,705
2024
13,098
Total
33,656
Less: amount representing interest
(7,019
)
Less: unamortized debt discounts and issuance costs
(1,115
)
Less: end of term charge
(1,637
)
Less: current portion of debt
—
Noncurrent portion of debt
$
23,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44956</v>
      </c>
      <c r="C3" s="6" t="n">
        <v>13644</v>
      </c>
    </row>
    <row r="4">
      <c r="A4" s="4" t="inlineStr">
        <is>
          <t>Restricted cash</t>
        </is>
      </c>
      <c r="B4" s="5" t="n">
        <v>363</v>
      </c>
      <c r="C4" s="5" t="n">
        <v>270</v>
      </c>
    </row>
    <row r="5">
      <c r="A5" s="4" t="inlineStr">
        <is>
          <t>Marketable securities</t>
        </is>
      </c>
      <c r="B5" s="5" t="n">
        <v>182667</v>
      </c>
      <c r="C5" s="5" t="n">
        <v>125681</v>
      </c>
    </row>
    <row r="6">
      <c r="A6" s="4" t="inlineStr">
        <is>
          <t>Interest and other receivables</t>
        </is>
      </c>
      <c r="B6" s="5" t="n">
        <v>989</v>
      </c>
      <c r="C6" s="5" t="n">
        <v>802</v>
      </c>
    </row>
    <row r="7">
      <c r="A7" s="4" t="inlineStr">
        <is>
          <t>Prepaid and other current assets</t>
        </is>
      </c>
      <c r="B7" s="5" t="n">
        <v>2886</v>
      </c>
      <c r="C7" s="5" t="n">
        <v>1211</v>
      </c>
    </row>
    <row r="8">
      <c r="A8" s="4" t="inlineStr">
        <is>
          <t>Total current assets</t>
        </is>
      </c>
      <c r="B8" s="5" t="n">
        <v>231861</v>
      </c>
      <c r="C8" s="5" t="n">
        <v>141608</v>
      </c>
    </row>
    <row r="9">
      <c r="A9" s="4" t="inlineStr">
        <is>
          <t>Noncurrent marketable securities</t>
        </is>
      </c>
      <c r="B9" s="5" t="n">
        <v>45768</v>
      </c>
      <c r="C9" s="5" t="n">
        <v>19651</v>
      </c>
    </row>
    <row r="10">
      <c r="A10" s="4" t="inlineStr">
        <is>
          <t>Property and equipment, net</t>
        </is>
      </c>
      <c r="B10" s="5" t="n">
        <v>689</v>
      </c>
      <c r="C10" s="5" t="n">
        <v>408</v>
      </c>
    </row>
    <row r="11">
      <c r="A11" s="4" t="inlineStr">
        <is>
          <t>Operating leases, right-of-use assets</t>
        </is>
      </c>
      <c r="B11" s="5" t="n">
        <v>5425</v>
      </c>
      <c r="C11" s="5" t="n">
        <v>2497</v>
      </c>
    </row>
    <row r="12">
      <c r="A12" s="4" t="inlineStr">
        <is>
          <t>Deposits and other assets</t>
        </is>
      </c>
      <c r="B12" s="5" t="n">
        <v>2050</v>
      </c>
      <c r="C12" s="5" t="n">
        <v>1353</v>
      </c>
    </row>
    <row r="13">
      <c r="A13" s="4" t="inlineStr">
        <is>
          <t>Total assets</t>
        </is>
      </c>
      <c r="B13" s="5" t="n">
        <v>285793</v>
      </c>
      <c r="C13" s="5" t="n">
        <v>165517</v>
      </c>
    </row>
    <row r="14">
      <c r="A14" s="3" t="inlineStr">
        <is>
          <t>Current liabilities:</t>
        </is>
      </c>
    </row>
    <row r="15">
      <c r="A15" s="4" t="inlineStr">
        <is>
          <t>Accounts payable</t>
        </is>
      </c>
      <c r="B15" s="5" t="n">
        <v>3739</v>
      </c>
      <c r="C15" s="5" t="n">
        <v>1181</v>
      </c>
    </row>
    <row r="16">
      <c r="A16" s="4" t="inlineStr">
        <is>
          <t>Accrued compensation and benefits</t>
        </is>
      </c>
      <c r="B16" s="5" t="n">
        <v>5554</v>
      </c>
      <c r="C16" s="5" t="n">
        <v>4830</v>
      </c>
    </row>
    <row r="17">
      <c r="A17" s="4" t="inlineStr">
        <is>
          <t>Amount due to Janssen Biotech, Inc.</t>
        </is>
      </c>
      <c r="C17" s="5" t="n">
        <v>14269</v>
      </c>
    </row>
    <row r="18">
      <c r="A18" s="4" t="inlineStr">
        <is>
          <t>Operating lease liabilities</t>
        </is>
      </c>
      <c r="B18" s="5" t="n">
        <v>872</v>
      </c>
      <c r="C18" s="5" t="n">
        <v>354</v>
      </c>
    </row>
    <row r="19">
      <c r="A19" s="4" t="inlineStr">
        <is>
          <t>Accrued liabilities</t>
        </is>
      </c>
      <c r="B19" s="5" t="n">
        <v>13989</v>
      </c>
      <c r="C19" s="5" t="n">
        <v>7528</v>
      </c>
    </row>
    <row r="20">
      <c r="A20" s="4" t="inlineStr">
        <is>
          <t>Total current liabilities</t>
        </is>
      </c>
      <c r="B20" s="5" t="n">
        <v>24154</v>
      </c>
      <c r="C20" s="5" t="n">
        <v>28162</v>
      </c>
    </row>
    <row r="21">
      <c r="A21" s="4" t="inlineStr">
        <is>
          <t>Noncurrent operating lease liabilities</t>
        </is>
      </c>
      <c r="B21" s="5" t="n">
        <v>4922</v>
      </c>
      <c r="C21" s="5" t="n">
        <v>2200</v>
      </c>
    </row>
    <row r="22">
      <c r="A22" s="4" t="inlineStr">
        <is>
          <t>Term loan, net</t>
        </is>
      </c>
      <c r="B22" s="5" t="n">
        <v>23885</v>
      </c>
    </row>
    <row r="23">
      <c r="A23" s="4" t="inlineStr">
        <is>
          <t>Total liabilities</t>
        </is>
      </c>
      <c r="B23" s="5" t="n">
        <v>52961</v>
      </c>
      <c r="C23" s="5" t="n">
        <v>30362</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t>
        </is>
      </c>
      <c r="B26" s="5" t="n">
        <v>310</v>
      </c>
      <c r="C26" s="5" t="n">
        <v>200</v>
      </c>
    </row>
    <row r="27">
      <c r="A27" s="4" t="inlineStr">
        <is>
          <t>Additional paid-in capital</t>
        </is>
      </c>
      <c r="B27" s="5" t="n">
        <v>1364194</v>
      </c>
      <c r="C27" s="5" t="n">
        <v>1214835</v>
      </c>
    </row>
    <row r="28">
      <c r="A28" s="4" t="inlineStr">
        <is>
          <t>Accumulated deficit</t>
        </is>
      </c>
      <c r="B28" s="5" t="n">
        <v>-1131842</v>
      </c>
      <c r="C28" s="5" t="n">
        <v>-1080012</v>
      </c>
    </row>
    <row r="29">
      <c r="A29" s="4" t="inlineStr">
        <is>
          <t>Accumulated other comprehensive gain</t>
        </is>
      </c>
      <c r="B29" s="5" t="n">
        <v>170</v>
      </c>
      <c r="C29" s="5" t="n">
        <v>132</v>
      </c>
    </row>
    <row r="30">
      <c r="A30" s="4" t="inlineStr">
        <is>
          <t>Total stockholders' equity</t>
        </is>
      </c>
      <c r="B30" s="5" t="n">
        <v>232832</v>
      </c>
      <c r="C30" s="5" t="n">
        <v>135155</v>
      </c>
    </row>
    <row r="31">
      <c r="A31" s="4" t="inlineStr">
        <is>
          <t>Total liabilities and stockholders' equity</t>
        </is>
      </c>
      <c r="B31" s="6" t="n">
        <v>285793</v>
      </c>
      <c r="C31" s="6" t="n">
        <v>165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NET LOSS PER SHARE (Detail) - Public Offering of Common Stock and Warrants</t>
        </is>
      </c>
      <c r="B1" s="2" t="inlineStr">
        <is>
          <t>May 27, 2020$ / sharesshares</t>
        </is>
      </c>
    </row>
    <row r="2">
      <c r="A2" s="4" t="inlineStr">
        <is>
          <t>Issuance of common stock in connection with public offering</t>
        </is>
      </c>
      <c r="B2" s="5" t="n">
        <v>107049375</v>
      </c>
    </row>
    <row r="3">
      <c r="A3" s="4" t="inlineStr">
        <is>
          <t>Pre-Funded Warrants</t>
        </is>
      </c>
    </row>
    <row r="4">
      <c r="A4" s="4" t="inlineStr">
        <is>
          <t>Warrants to purchase common stock, shares</t>
        </is>
      </c>
      <c r="B4" s="5" t="n">
        <v>8335239</v>
      </c>
    </row>
    <row r="5">
      <c r="A5" s="4" t="inlineStr">
        <is>
          <t>Warrants exercise price | $ / shares</t>
        </is>
      </c>
      <c r="B5" s="8" t="n">
        <v>0.001</v>
      </c>
    </row>
    <row r="6">
      <c r="A6" s="4" t="inlineStr">
        <is>
          <t>Stock Purchase Warrants</t>
        </is>
      </c>
    </row>
    <row r="7">
      <c r="A7" s="4" t="inlineStr">
        <is>
          <t>Warrants to purchase common stock, shares</t>
        </is>
      </c>
      <c r="B7" s="5" t="n">
        <v>576923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Detail1)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warrants excluded from diluted net loss per share calculation due to net loss position</t>
        </is>
      </c>
    </row>
    <row r="4">
      <c r="A4" s="3" t="inlineStr">
        <is>
          <t>Antidilutive Securities Excluded from Computation of Earnings Per Share</t>
        </is>
      </c>
    </row>
    <row r="5">
      <c r="A5" s="4" t="inlineStr">
        <is>
          <t>Potential dilutive securities excluded from diluted earnings (loss) per share calculation (in shares)</t>
        </is>
      </c>
      <c r="B5" s="5" t="n">
        <v>101926391</v>
      </c>
      <c r="C5" s="5" t="n">
        <v>36755906</v>
      </c>
      <c r="D5" s="5" t="n">
        <v>101926391</v>
      </c>
      <c r="E5" s="5" t="n">
        <v>367559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USEFUL LIVES OF ASSETS (Details)</t>
        </is>
      </c>
      <c r="B1" s="2" t="inlineStr">
        <is>
          <t>9 Months Ended</t>
        </is>
      </c>
    </row>
    <row r="2">
      <c r="B2" s="2" t="inlineStr">
        <is>
          <t>Sep. 30, 2020</t>
        </is>
      </c>
    </row>
    <row r="3">
      <c r="A3" s="3" t="inlineStr">
        <is>
          <t>Depreciation [Abstract]</t>
        </is>
      </c>
    </row>
    <row r="4">
      <c r="A4" s="4" t="inlineStr">
        <is>
          <t>Estimated useful lives of assets</t>
        </is>
      </c>
      <c r="B4" s="4" t="inlineStr">
        <is>
          <t>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Stock-based compensation expense included in operating expenses</t>
        </is>
      </c>
      <c r="B4" s="6" t="n">
        <v>1768</v>
      </c>
      <c r="C4" s="6" t="n">
        <v>1569</v>
      </c>
      <c r="D4" s="6" t="n">
        <v>5043</v>
      </c>
      <c r="E4" s="6" t="n">
        <v>4429</v>
      </c>
    </row>
    <row r="5">
      <c r="A5" s="4" t="inlineStr">
        <is>
          <t>Research and development</t>
        </is>
      </c>
    </row>
    <row r="6">
      <c r="A6" s="3" t="inlineStr">
        <is>
          <t>Stock-Based Compensation Expense</t>
        </is>
      </c>
    </row>
    <row r="7">
      <c r="A7" s="4" t="inlineStr">
        <is>
          <t>Stock-based compensation expense included in operating expenses</t>
        </is>
      </c>
      <c r="B7" s="5" t="n">
        <v>623</v>
      </c>
      <c r="C7" s="5" t="n">
        <v>518</v>
      </c>
      <c r="D7" s="5" t="n">
        <v>1703</v>
      </c>
      <c r="E7" s="5" t="n">
        <v>1171</v>
      </c>
    </row>
    <row r="8">
      <c r="A8" s="4" t="inlineStr">
        <is>
          <t>General and administrative</t>
        </is>
      </c>
    </row>
    <row r="9">
      <c r="A9" s="3" t="inlineStr">
        <is>
          <t>Stock-Based Compensation Expense</t>
        </is>
      </c>
    </row>
    <row r="10">
      <c r="A10" s="4" t="inlineStr">
        <is>
          <t>Stock-based compensation expense included in operating expenses</t>
        </is>
      </c>
      <c r="B10" s="6" t="n">
        <v>1145</v>
      </c>
      <c r="C10" s="6" t="n">
        <v>1051</v>
      </c>
      <c r="D10" s="6" t="n">
        <v>3340</v>
      </c>
      <c r="E10" s="6" t="n">
        <v>32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UMMARY OF SIGNIFICANT ACCOUNTING POLICIES - STOCK OPTIONS AND EMPLOYEE STOCK PURCHASE PLAN (Details)</t>
        </is>
      </c>
      <c r="B1" s="2" t="inlineStr">
        <is>
          <t>9 Months Ended</t>
        </is>
      </c>
    </row>
    <row r="2">
      <c r="B2" s="2" t="inlineStr">
        <is>
          <t>Sep. 30, 2020</t>
        </is>
      </c>
      <c r="C2" s="2" t="inlineStr">
        <is>
          <t>Sep. 30, 2019</t>
        </is>
      </c>
    </row>
    <row r="3">
      <c r="A3" s="4" t="inlineStr">
        <is>
          <t>Stock Options</t>
        </is>
      </c>
    </row>
    <row r="4">
      <c r="A4" s="3" t="inlineStr">
        <is>
          <t>Stock-Based Compensation</t>
        </is>
      </c>
    </row>
    <row r="5">
      <c r="A5" s="4" t="inlineStr">
        <is>
          <t>Vesting period of awards</t>
        </is>
      </c>
      <c r="B5" s="4" t="inlineStr">
        <is>
          <t>4 years</t>
        </is>
      </c>
    </row>
    <row r="6">
      <c r="A6" s="3" t="inlineStr">
        <is>
          <t>Assumptions used to estimate fair value of awards</t>
        </is>
      </c>
    </row>
    <row r="7">
      <c r="A7" s="4" t="inlineStr">
        <is>
          <t>Dividend yield (as a percent)</t>
        </is>
      </c>
      <c r="B7" s="4" t="inlineStr">
        <is>
          <t>0.00%</t>
        </is>
      </c>
      <c r="C7" s="4" t="inlineStr">
        <is>
          <t>0.00%</t>
        </is>
      </c>
    </row>
    <row r="8">
      <c r="A8" s="4" t="inlineStr">
        <is>
          <t>Expected volatility range, minimum (as a percent)</t>
        </is>
      </c>
      <c r="B8" s="4" t="inlineStr">
        <is>
          <t>78.10%</t>
        </is>
      </c>
      <c r="C8" s="4" t="inlineStr">
        <is>
          <t>79.30%</t>
        </is>
      </c>
    </row>
    <row r="9">
      <c r="A9" s="4" t="inlineStr">
        <is>
          <t>Expected volatility range, maximum (as a percent)</t>
        </is>
      </c>
      <c r="B9" s="4" t="inlineStr">
        <is>
          <t>79.30%</t>
        </is>
      </c>
      <c r="C9" s="4" t="inlineStr">
        <is>
          <t>98.00%</t>
        </is>
      </c>
    </row>
    <row r="10">
      <c r="A10" s="4" t="inlineStr">
        <is>
          <t>Risk-free interest rate range, minimum (as a percent)</t>
        </is>
      </c>
      <c r="B10" s="4" t="inlineStr">
        <is>
          <t>0.31%</t>
        </is>
      </c>
      <c r="C10" s="4" t="inlineStr">
        <is>
          <t>1.50%</t>
        </is>
      </c>
    </row>
    <row r="11">
      <c r="A11" s="4" t="inlineStr">
        <is>
          <t>Risk-free interest rate range, maximum (as a percent)</t>
        </is>
      </c>
      <c r="B11" s="4" t="inlineStr">
        <is>
          <t>1.62%</t>
        </is>
      </c>
      <c r="C11" s="4" t="inlineStr">
        <is>
          <t>2.56%</t>
        </is>
      </c>
    </row>
    <row r="12">
      <c r="A12" s="4" t="inlineStr">
        <is>
          <t>Expected term range</t>
        </is>
      </c>
      <c r="B12" s="4" t="inlineStr">
        <is>
          <t>5 years 3 months</t>
        </is>
      </c>
    </row>
    <row r="13">
      <c r="A13" s="4" t="inlineStr">
        <is>
          <t>Stock Options | Minimum</t>
        </is>
      </c>
    </row>
    <row r="14">
      <c r="A14" s="3" t="inlineStr">
        <is>
          <t>Assumptions used to estimate fair value of awards</t>
        </is>
      </c>
    </row>
    <row r="15">
      <c r="A15" s="4" t="inlineStr">
        <is>
          <t>Expected term range</t>
        </is>
      </c>
      <c r="C15" s="4" t="inlineStr">
        <is>
          <t>5 years 3 months</t>
        </is>
      </c>
    </row>
    <row r="16">
      <c r="A16" s="4" t="inlineStr">
        <is>
          <t>Stock Options | Maximum</t>
        </is>
      </c>
    </row>
    <row r="17">
      <c r="A17" s="3" t="inlineStr">
        <is>
          <t>Assumptions used to estimate fair value of awards</t>
        </is>
      </c>
    </row>
    <row r="18">
      <c r="A18" s="4" t="inlineStr">
        <is>
          <t>Expected term range</t>
        </is>
      </c>
      <c r="C18" s="4" t="inlineStr">
        <is>
          <t>6 years 5 months 8 days</t>
        </is>
      </c>
    </row>
    <row r="19">
      <c r="A19" s="4" t="inlineStr">
        <is>
          <t>Employee Stock Purchase Plan</t>
        </is>
      </c>
    </row>
    <row r="20">
      <c r="A20" s="3" t="inlineStr">
        <is>
          <t>Assumptions used to estimate fair value of awards</t>
        </is>
      </c>
    </row>
    <row r="21">
      <c r="A21" s="4" t="inlineStr">
        <is>
          <t>Dividend yield (as a percent)</t>
        </is>
      </c>
      <c r="B21" s="4" t="inlineStr">
        <is>
          <t>0.00%</t>
        </is>
      </c>
      <c r="C21" s="4" t="inlineStr">
        <is>
          <t>0.00%</t>
        </is>
      </c>
    </row>
    <row r="22">
      <c r="A22" s="4" t="inlineStr">
        <is>
          <t>Expected volatility range, minimum (as a percent)</t>
        </is>
      </c>
      <c r="B22" s="4" t="inlineStr">
        <is>
          <t>47.80%</t>
        </is>
      </c>
      <c r="C22" s="4" t="inlineStr">
        <is>
          <t>64.60%</t>
        </is>
      </c>
    </row>
    <row r="23">
      <c r="A23" s="4" t="inlineStr">
        <is>
          <t>Expected volatility range, maximum (as a percent)</t>
        </is>
      </c>
      <c r="B23" s="4" t="inlineStr">
        <is>
          <t>81.80%</t>
        </is>
      </c>
      <c r="C23" s="4" t="inlineStr">
        <is>
          <t>165.30%</t>
        </is>
      </c>
    </row>
    <row r="24">
      <c r="A24" s="4" t="inlineStr">
        <is>
          <t>Risk-free interest rate range, minimum (as a percent)</t>
        </is>
      </c>
      <c r="B24" s="4" t="inlineStr">
        <is>
          <t>0.16%</t>
        </is>
      </c>
      <c r="C24" s="4" t="inlineStr">
        <is>
          <t>1.94%</t>
        </is>
      </c>
    </row>
    <row r="25">
      <c r="A25" s="4" t="inlineStr">
        <is>
          <t>Risk-free interest rate range, maximum (as a percent)</t>
        </is>
      </c>
      <c r="B25" s="4" t="inlineStr">
        <is>
          <t>1.57%</t>
        </is>
      </c>
      <c r="C25" s="4" t="inlineStr">
        <is>
          <t>2.63%</t>
        </is>
      </c>
    </row>
    <row r="26">
      <c r="A26" s="4" t="inlineStr">
        <is>
          <t>Employee Stock Purchase Plan | Minimum</t>
        </is>
      </c>
    </row>
    <row r="27">
      <c r="A27" s="3" t="inlineStr">
        <is>
          <t>Assumptions used to estimate fair value of awards</t>
        </is>
      </c>
    </row>
    <row r="28">
      <c r="A28" s="4" t="inlineStr">
        <is>
          <t>Expected term range</t>
        </is>
      </c>
      <c r="B28" s="4" t="inlineStr">
        <is>
          <t>6 months</t>
        </is>
      </c>
      <c r="C28" s="4" t="inlineStr">
        <is>
          <t>6 months</t>
        </is>
      </c>
    </row>
    <row r="29">
      <c r="A29" s="4" t="inlineStr">
        <is>
          <t>Employee Stock Purchase Plan | Maximum</t>
        </is>
      </c>
    </row>
    <row r="30">
      <c r="A30" s="3" t="inlineStr">
        <is>
          <t>Assumptions used to estimate fair value of awards</t>
        </is>
      </c>
    </row>
    <row r="31">
      <c r="A31" s="4" t="inlineStr">
        <is>
          <t>Expected term range</t>
        </is>
      </c>
      <c r="B31" s="4" t="inlineStr">
        <is>
          <t>12 months</t>
        </is>
      </c>
      <c r="C31" s="4" t="inlineStr">
        <is>
          <t>12 month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Sep. 30, 2020</t>
        </is>
      </c>
      <c r="C1" s="2" t="inlineStr">
        <is>
          <t>Dec. 31, 2019</t>
        </is>
      </c>
    </row>
    <row r="2">
      <c r="A2" s="3" t="inlineStr">
        <is>
          <t>Included in cash and cash equivalents:</t>
        </is>
      </c>
    </row>
    <row r="3">
      <c r="A3" s="4" t="inlineStr">
        <is>
          <t>Amortized Cost</t>
        </is>
      </c>
      <c r="C3" s="6" t="n">
        <v>10661</v>
      </c>
    </row>
    <row r="4">
      <c r="A4" s="4" t="inlineStr">
        <is>
          <t>Estimated Fair Value</t>
        </is>
      </c>
      <c r="C4" s="5" t="n">
        <v>10661</v>
      </c>
    </row>
    <row r="5">
      <c r="A5" s="3" t="inlineStr">
        <is>
          <t>Restricted cash:</t>
        </is>
      </c>
    </row>
    <row r="6">
      <c r="A6" s="4" t="inlineStr">
        <is>
          <t>Amortized Cost</t>
        </is>
      </c>
      <c r="B6" s="6" t="n">
        <v>363</v>
      </c>
      <c r="C6" s="5" t="n">
        <v>270</v>
      </c>
    </row>
    <row r="7">
      <c r="A7" s="4" t="inlineStr">
        <is>
          <t>Estimated Fair Value</t>
        </is>
      </c>
      <c r="B7" s="5" t="n">
        <v>363</v>
      </c>
    </row>
    <row r="8">
      <c r="A8" s="3" t="inlineStr">
        <is>
          <t>Marketable securities:</t>
        </is>
      </c>
    </row>
    <row r="9">
      <c r="A9" s="4" t="inlineStr">
        <is>
          <t>Amortized Cost</t>
        </is>
      </c>
      <c r="B9" s="5" t="n">
        <v>228265</v>
      </c>
      <c r="C9" s="5" t="n">
        <v>145200</v>
      </c>
    </row>
    <row r="10">
      <c r="A10" s="4" t="inlineStr">
        <is>
          <t>Gross Unrealized Gains</t>
        </is>
      </c>
      <c r="B10" s="5" t="n">
        <v>183</v>
      </c>
      <c r="C10" s="5" t="n">
        <v>157</v>
      </c>
    </row>
    <row r="11">
      <c r="A11" s="4" t="inlineStr">
        <is>
          <t>Gross Unrealized Losses</t>
        </is>
      </c>
      <c r="B11" s="5" t="n">
        <v>-13</v>
      </c>
      <c r="C11" s="5" t="n">
        <v>-25</v>
      </c>
    </row>
    <row r="12">
      <c r="A12" s="4" t="inlineStr">
        <is>
          <t>Estimated Fair Value</t>
        </is>
      </c>
      <c r="B12" s="5" t="n">
        <v>228435</v>
      </c>
      <c r="C12" s="5" t="n">
        <v>145332</v>
      </c>
    </row>
    <row r="13">
      <c r="A13" s="4" t="inlineStr">
        <is>
          <t>Money market funds</t>
        </is>
      </c>
    </row>
    <row r="14">
      <c r="A14" s="3" t="inlineStr">
        <is>
          <t>Included in cash and cash equivalents:</t>
        </is>
      </c>
    </row>
    <row r="15">
      <c r="A15" s="4" t="inlineStr">
        <is>
          <t>Amortized Cost</t>
        </is>
      </c>
      <c r="B15" s="5" t="n">
        <v>41608</v>
      </c>
      <c r="C15" s="5" t="n">
        <v>6671</v>
      </c>
    </row>
    <row r="16">
      <c r="A16" s="4" t="inlineStr">
        <is>
          <t>Estimated Fair Value</t>
        </is>
      </c>
      <c r="B16" s="5" t="n">
        <v>41608</v>
      </c>
      <c r="C16" s="5" t="n">
        <v>6671</v>
      </c>
    </row>
    <row r="17">
      <c r="A17" s="3" t="inlineStr">
        <is>
          <t>Restricted cash:</t>
        </is>
      </c>
    </row>
    <row r="18">
      <c r="A18" s="4" t="inlineStr">
        <is>
          <t>Amortized Cost</t>
        </is>
      </c>
      <c r="B18" s="5" t="n">
        <v>92</v>
      </c>
    </row>
    <row r="19">
      <c r="A19" s="4" t="inlineStr">
        <is>
          <t>Estimated Fair Value</t>
        </is>
      </c>
      <c r="B19" s="5" t="n">
        <v>92</v>
      </c>
    </row>
    <row r="20">
      <c r="A20" s="4" t="inlineStr">
        <is>
          <t>Commercial paper</t>
        </is>
      </c>
    </row>
    <row r="21">
      <c r="A21" s="3" t="inlineStr">
        <is>
          <t>Included in cash and cash equivalents:</t>
        </is>
      </c>
    </row>
    <row r="22">
      <c r="A22" s="4" t="inlineStr">
        <is>
          <t>Amortized Cost</t>
        </is>
      </c>
      <c r="C22" s="5" t="n">
        <v>3990</v>
      </c>
    </row>
    <row r="23">
      <c r="A23" s="4" t="inlineStr">
        <is>
          <t>Estimated Fair Value</t>
        </is>
      </c>
      <c r="C23" s="5" t="n">
        <v>3990</v>
      </c>
    </row>
    <row r="24">
      <c r="A24" s="4" t="inlineStr">
        <is>
          <t>Certificate of deposit</t>
        </is>
      </c>
    </row>
    <row r="25">
      <c r="A25" s="3" t="inlineStr">
        <is>
          <t>Restricted cash:</t>
        </is>
      </c>
    </row>
    <row r="26">
      <c r="A26" s="4" t="inlineStr">
        <is>
          <t>Amortized Cost</t>
        </is>
      </c>
      <c r="B26" s="5" t="n">
        <v>271</v>
      </c>
      <c r="C26" s="5" t="n">
        <v>270</v>
      </c>
    </row>
    <row r="27">
      <c r="A27" s="4" t="inlineStr">
        <is>
          <t>Estimated Fair Value</t>
        </is>
      </c>
      <c r="B27" s="5" t="n">
        <v>271</v>
      </c>
      <c r="C27" s="5" t="n">
        <v>270</v>
      </c>
    </row>
    <row r="28">
      <c r="A28" s="4" t="inlineStr">
        <is>
          <t>U.S. Treasury securities (due in one to two years)</t>
        </is>
      </c>
    </row>
    <row r="29">
      <c r="A29" s="3" t="inlineStr">
        <is>
          <t>Marketable securities:</t>
        </is>
      </c>
    </row>
    <row r="30">
      <c r="A30" s="4" t="inlineStr">
        <is>
          <t>Amortized Cost</t>
        </is>
      </c>
      <c r="B30" s="5" t="n">
        <v>5635</v>
      </c>
    </row>
    <row r="31">
      <c r="A31" s="4" t="inlineStr">
        <is>
          <t>Gross Unrealized Gains</t>
        </is>
      </c>
      <c r="B31" s="5" t="n">
        <v>1</v>
      </c>
    </row>
    <row r="32">
      <c r="A32" s="4" t="inlineStr">
        <is>
          <t>Estimated Fair Value</t>
        </is>
      </c>
      <c r="B32" s="5" t="n">
        <v>5636</v>
      </c>
    </row>
    <row r="33">
      <c r="A33" s="4" t="inlineStr">
        <is>
          <t>Government-sponsored enterprise securities (due in less than one year)</t>
        </is>
      </c>
    </row>
    <row r="34">
      <c r="A34" s="3" t="inlineStr">
        <is>
          <t>Marketable securities:</t>
        </is>
      </c>
    </row>
    <row r="35">
      <c r="A35" s="4" t="inlineStr">
        <is>
          <t>Amortized Cost</t>
        </is>
      </c>
      <c r="B35" s="5" t="n">
        <v>3000</v>
      </c>
      <c r="C35" s="5" t="n">
        <v>6506</v>
      </c>
    </row>
    <row r="36">
      <c r="A36" s="4" t="inlineStr">
        <is>
          <t>Gross Unrealized Gains</t>
        </is>
      </c>
      <c r="C36" s="5" t="n">
        <v>6</v>
      </c>
    </row>
    <row r="37">
      <c r="A37" s="4" t="inlineStr">
        <is>
          <t>Estimated Fair Value</t>
        </is>
      </c>
      <c r="B37" s="5" t="n">
        <v>3000</v>
      </c>
      <c r="C37" s="5" t="n">
        <v>6512</v>
      </c>
    </row>
    <row r="38">
      <c r="A38" s="4" t="inlineStr">
        <is>
          <t>Commercial paper (due in less than one year)</t>
        </is>
      </c>
    </row>
    <row r="39">
      <c r="A39" s="3" t="inlineStr">
        <is>
          <t>Marketable securities:</t>
        </is>
      </c>
    </row>
    <row r="40">
      <c r="A40" s="4" t="inlineStr">
        <is>
          <t>Amortized Cost</t>
        </is>
      </c>
      <c r="B40" s="5" t="n">
        <v>88047</v>
      </c>
      <c r="C40" s="5" t="n">
        <v>40110</v>
      </c>
    </row>
    <row r="41">
      <c r="A41" s="4" t="inlineStr">
        <is>
          <t>Gross Unrealized Gains</t>
        </is>
      </c>
      <c r="B41" s="5" t="n">
        <v>49</v>
      </c>
      <c r="C41" s="5" t="n">
        <v>33</v>
      </c>
    </row>
    <row r="42">
      <c r="A42" s="4" t="inlineStr">
        <is>
          <t>Gross Unrealized Losses</t>
        </is>
      </c>
      <c r="B42" s="5" t="n">
        <v>-2</v>
      </c>
      <c r="C42" s="5" t="n">
        <v>-3</v>
      </c>
    </row>
    <row r="43">
      <c r="A43" s="4" t="inlineStr">
        <is>
          <t>Estimated Fair Value</t>
        </is>
      </c>
      <c r="B43" s="5" t="n">
        <v>88094</v>
      </c>
      <c r="C43" s="5" t="n">
        <v>40140</v>
      </c>
    </row>
    <row r="44">
      <c r="A44" s="4" t="inlineStr">
        <is>
          <t>Corporate notes (due in less than one year)</t>
        </is>
      </c>
    </row>
    <row r="45">
      <c r="A45" s="3" t="inlineStr">
        <is>
          <t>Marketable securities:</t>
        </is>
      </c>
    </row>
    <row r="46">
      <c r="A46" s="4" t="inlineStr">
        <is>
          <t>Amortized Cost</t>
        </is>
      </c>
      <c r="B46" s="5" t="n">
        <v>91471</v>
      </c>
      <c r="C46" s="5" t="n">
        <v>78926</v>
      </c>
    </row>
    <row r="47">
      <c r="A47" s="4" t="inlineStr">
        <is>
          <t>Gross Unrealized Gains</t>
        </is>
      </c>
      <c r="B47" s="5" t="n">
        <v>107</v>
      </c>
      <c r="C47" s="5" t="n">
        <v>116</v>
      </c>
    </row>
    <row r="48">
      <c r="A48" s="4" t="inlineStr">
        <is>
          <t>Gross Unrealized Losses</t>
        </is>
      </c>
      <c r="B48" s="5" t="n">
        <v>-5</v>
      </c>
      <c r="C48" s="5" t="n">
        <v>-13</v>
      </c>
    </row>
    <row r="49">
      <c r="A49" s="4" t="inlineStr">
        <is>
          <t>Estimated Fair Value</t>
        </is>
      </c>
      <c r="B49" s="5" t="n">
        <v>91573</v>
      </c>
      <c r="C49" s="5" t="n">
        <v>79029</v>
      </c>
    </row>
    <row r="50">
      <c r="A50" s="4" t="inlineStr">
        <is>
          <t>Corporate notes (due in one to two years)</t>
        </is>
      </c>
    </row>
    <row r="51">
      <c r="A51" s="3" t="inlineStr">
        <is>
          <t>Marketable securities:</t>
        </is>
      </c>
    </row>
    <row r="52">
      <c r="A52" s="4" t="inlineStr">
        <is>
          <t>Amortized Cost</t>
        </is>
      </c>
      <c r="B52" s="5" t="n">
        <v>29112</v>
      </c>
      <c r="C52" s="5" t="n">
        <v>12659</v>
      </c>
    </row>
    <row r="53">
      <c r="A53" s="4" t="inlineStr">
        <is>
          <t>Gross Unrealized Gains</t>
        </is>
      </c>
      <c r="B53" s="5" t="n">
        <v>25</v>
      </c>
      <c r="C53" s="5" t="n">
        <v>1</v>
      </c>
    </row>
    <row r="54">
      <c r="A54" s="4" t="inlineStr">
        <is>
          <t>Gross Unrealized Losses</t>
        </is>
      </c>
      <c r="B54" s="5" t="n">
        <v>-5</v>
      </c>
      <c r="C54" s="5" t="n">
        <v>-9</v>
      </c>
    </row>
    <row r="55">
      <c r="A55" s="4" t="inlineStr">
        <is>
          <t>Estimated Fair Value</t>
        </is>
      </c>
      <c r="B55" s="5" t="n">
        <v>29132</v>
      </c>
      <c r="C55" s="5" t="n">
        <v>12651</v>
      </c>
    </row>
    <row r="56">
      <c r="A56" s="4" t="inlineStr">
        <is>
          <t>Government-sponsored enterprise securities (due in one to two years)</t>
        </is>
      </c>
    </row>
    <row r="57">
      <c r="A57" s="3" t="inlineStr">
        <is>
          <t>Marketable securities:</t>
        </is>
      </c>
    </row>
    <row r="58">
      <c r="A58" s="4" t="inlineStr">
        <is>
          <t>Amortized Cost</t>
        </is>
      </c>
      <c r="B58" s="5" t="n">
        <v>11000</v>
      </c>
      <c r="C58" s="5" t="n">
        <v>6999</v>
      </c>
    </row>
    <row r="59">
      <c r="A59" s="4" t="inlineStr">
        <is>
          <t>Gross Unrealized Gains</t>
        </is>
      </c>
      <c r="B59" s="5" t="n">
        <v>1</v>
      </c>
      <c r="C59" s="5" t="n">
        <v>1</v>
      </c>
    </row>
    <row r="60">
      <c r="A60" s="4" t="inlineStr">
        <is>
          <t>Gross Unrealized Losses</t>
        </is>
      </c>
      <c r="B60" s="5" t="n">
        <v>-1</v>
      </c>
    </row>
    <row r="61">
      <c r="A61" s="4" t="inlineStr">
        <is>
          <t>Estimated Fair Value</t>
        </is>
      </c>
      <c r="B61" s="6" t="n">
        <v>11000</v>
      </c>
      <c r="C61" s="6" t="n">
        <v>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Sep. 30, 2020</t>
        </is>
      </c>
      <c r="C1" s="2" t="inlineStr">
        <is>
          <t>Dec. 31, 2019</t>
        </is>
      </c>
    </row>
    <row r="2">
      <c r="A2" s="3" t="inlineStr">
        <is>
          <t>Schedule Of Available For Sale Securities [Line Items]</t>
        </is>
      </c>
    </row>
    <row r="3">
      <c r="A3" s="4" t="inlineStr">
        <is>
          <t>Less Than 12 Months - Estimated Fair Value</t>
        </is>
      </c>
      <c r="B3" s="6" t="n">
        <v>53595</v>
      </c>
      <c r="C3" s="6" t="n">
        <v>46277</v>
      </c>
    </row>
    <row r="4">
      <c r="A4" s="4" t="inlineStr">
        <is>
          <t>Less Than 12 Months - Gross Unrealized Losses</t>
        </is>
      </c>
      <c r="B4" s="5" t="n">
        <v>-13</v>
      </c>
      <c r="C4" s="5" t="n">
        <v>-25</v>
      </c>
    </row>
    <row r="5">
      <c r="A5" s="4" t="inlineStr">
        <is>
          <t>Total - Estimated Fair Value</t>
        </is>
      </c>
      <c r="B5" s="5" t="n">
        <v>53595</v>
      </c>
      <c r="C5" s="5" t="n">
        <v>46277</v>
      </c>
    </row>
    <row r="6">
      <c r="A6" s="4" t="inlineStr">
        <is>
          <t>Total - Gross Unrealized Losses</t>
        </is>
      </c>
      <c r="B6" s="5" t="n">
        <v>-13</v>
      </c>
      <c r="C6" s="5" t="n">
        <v>-25</v>
      </c>
    </row>
    <row r="7">
      <c r="A7" s="4" t="inlineStr">
        <is>
          <t>Government-sponsored enterprise securities (due in one to two years)</t>
        </is>
      </c>
    </row>
    <row r="8">
      <c r="A8" s="3" t="inlineStr">
        <is>
          <t>Schedule Of Available For Sale Securities [Line Items]</t>
        </is>
      </c>
    </row>
    <row r="9">
      <c r="A9" s="4" t="inlineStr">
        <is>
          <t>Less Than 12 Months - Estimated Fair Value</t>
        </is>
      </c>
      <c r="B9" s="5" t="n">
        <v>5999</v>
      </c>
    </row>
    <row r="10">
      <c r="A10" s="4" t="inlineStr">
        <is>
          <t>Less Than 12 Months - Gross Unrealized Losses</t>
        </is>
      </c>
      <c r="B10" s="5" t="n">
        <v>-1</v>
      </c>
    </row>
    <row r="11">
      <c r="A11" s="4" t="inlineStr">
        <is>
          <t>Total - Estimated Fair Value</t>
        </is>
      </c>
      <c r="B11" s="5" t="n">
        <v>5999</v>
      </c>
    </row>
    <row r="12">
      <c r="A12" s="4" t="inlineStr">
        <is>
          <t>Total - Gross Unrealized Losses</t>
        </is>
      </c>
      <c r="B12" s="5" t="n">
        <v>-1</v>
      </c>
    </row>
    <row r="13">
      <c r="A13" s="4" t="inlineStr">
        <is>
          <t>Commercial paper (due in less than one year)</t>
        </is>
      </c>
    </row>
    <row r="14">
      <c r="A14" s="3" t="inlineStr">
        <is>
          <t>Schedule Of Available For Sale Securities [Line Items]</t>
        </is>
      </c>
    </row>
    <row r="15">
      <c r="A15" s="4" t="inlineStr">
        <is>
          <t>Less Than 12 Months - Estimated Fair Value</t>
        </is>
      </c>
      <c r="B15" s="5" t="n">
        <v>16981</v>
      </c>
      <c r="C15" s="5" t="n">
        <v>8571</v>
      </c>
    </row>
    <row r="16">
      <c r="A16" s="4" t="inlineStr">
        <is>
          <t>Less Than 12 Months - Gross Unrealized Losses</t>
        </is>
      </c>
      <c r="B16" s="5" t="n">
        <v>-2</v>
      </c>
      <c r="C16" s="5" t="n">
        <v>-3</v>
      </c>
    </row>
    <row r="17">
      <c r="A17" s="4" t="inlineStr">
        <is>
          <t>Total - Estimated Fair Value</t>
        </is>
      </c>
      <c r="B17" s="5" t="n">
        <v>16981</v>
      </c>
      <c r="C17" s="5" t="n">
        <v>8571</v>
      </c>
    </row>
    <row r="18">
      <c r="A18" s="4" t="inlineStr">
        <is>
          <t>Total - Gross Unrealized Losses</t>
        </is>
      </c>
      <c r="B18" s="5" t="n">
        <v>-2</v>
      </c>
      <c r="C18" s="5" t="n">
        <v>-3</v>
      </c>
    </row>
    <row r="19">
      <c r="A19" s="4" t="inlineStr">
        <is>
          <t>Corporate notes (due in less than one year)</t>
        </is>
      </c>
    </row>
    <row r="20">
      <c r="A20" s="3" t="inlineStr">
        <is>
          <t>Schedule Of Available For Sale Securities [Line Items]</t>
        </is>
      </c>
    </row>
    <row r="21">
      <c r="A21" s="4" t="inlineStr">
        <is>
          <t>Less Than 12 Months - Estimated Fair Value</t>
        </is>
      </c>
      <c r="B21" s="5" t="n">
        <v>20096</v>
      </c>
      <c r="C21" s="5" t="n">
        <v>26082</v>
      </c>
    </row>
    <row r="22">
      <c r="A22" s="4" t="inlineStr">
        <is>
          <t>Less Than 12 Months - Gross Unrealized Losses</t>
        </is>
      </c>
      <c r="B22" s="5" t="n">
        <v>-5</v>
      </c>
      <c r="C22" s="5" t="n">
        <v>-13</v>
      </c>
    </row>
    <row r="23">
      <c r="A23" s="4" t="inlineStr">
        <is>
          <t>Total - Estimated Fair Value</t>
        </is>
      </c>
      <c r="B23" s="5" t="n">
        <v>20096</v>
      </c>
      <c r="C23" s="5" t="n">
        <v>26082</v>
      </c>
    </row>
    <row r="24">
      <c r="A24" s="4" t="inlineStr">
        <is>
          <t>Total - Gross Unrealized Losses</t>
        </is>
      </c>
      <c r="B24" s="5" t="n">
        <v>-5</v>
      </c>
      <c r="C24" s="5" t="n">
        <v>-13</v>
      </c>
    </row>
    <row r="25">
      <c r="A25" s="4" t="inlineStr">
        <is>
          <t>Corporate notes (due in one to two years)</t>
        </is>
      </c>
    </row>
    <row r="26">
      <c r="A26" s="3" t="inlineStr">
        <is>
          <t>Schedule Of Available For Sale Securities [Line Items]</t>
        </is>
      </c>
    </row>
    <row r="27">
      <c r="A27" s="4" t="inlineStr">
        <is>
          <t>Less Than 12 Months - Estimated Fair Value</t>
        </is>
      </c>
      <c r="B27" s="5" t="n">
        <v>10519</v>
      </c>
      <c r="C27" s="5" t="n">
        <v>11624</v>
      </c>
    </row>
    <row r="28">
      <c r="A28" s="4" t="inlineStr">
        <is>
          <t>Less Than 12 Months - Gross Unrealized Losses</t>
        </is>
      </c>
      <c r="B28" s="5" t="n">
        <v>-5</v>
      </c>
      <c r="C28" s="5" t="n">
        <v>-9</v>
      </c>
    </row>
    <row r="29">
      <c r="A29" s="4" t="inlineStr">
        <is>
          <t>Total - Estimated Fair Value</t>
        </is>
      </c>
      <c r="B29" s="5" t="n">
        <v>10519</v>
      </c>
      <c r="C29" s="5" t="n">
        <v>11624</v>
      </c>
    </row>
    <row r="30">
      <c r="A30" s="4" t="inlineStr">
        <is>
          <t>Total - Gross Unrealized Losses</t>
        </is>
      </c>
      <c r="B30" s="6" t="n">
        <v>-5</v>
      </c>
      <c r="C30" s="6" t="n">
        <v>-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Sep. 30, 2020</t>
        </is>
      </c>
      <c r="C1" s="2" t="inlineStr">
        <is>
          <t>Dec. 31, 2019</t>
        </is>
      </c>
    </row>
    <row r="2">
      <c r="A2" s="3" t="inlineStr">
        <is>
          <t>Fair Value on a Recurring Basis</t>
        </is>
      </c>
    </row>
    <row r="3">
      <c r="A3" s="4" t="inlineStr">
        <is>
          <t>Total</t>
        </is>
      </c>
      <c r="B3" s="6" t="n">
        <v>270428</v>
      </c>
      <c r="C3" s="6" t="n">
        <v>156382</v>
      </c>
    </row>
    <row r="4">
      <c r="A4" s="4" t="inlineStr">
        <is>
          <t>Money market funds</t>
        </is>
      </c>
    </row>
    <row r="5">
      <c r="A5" s="3" t="inlineStr">
        <is>
          <t>Fair Value on a Recurring Basis</t>
        </is>
      </c>
    </row>
    <row r="6">
      <c r="A6" s="4" t="inlineStr">
        <is>
          <t>Total</t>
        </is>
      </c>
      <c r="B6" s="5" t="n">
        <v>41608</v>
      </c>
      <c r="C6" s="5" t="n">
        <v>6671</v>
      </c>
    </row>
    <row r="7">
      <c r="A7" s="4" t="inlineStr">
        <is>
          <t>U.S. Treasury notes</t>
        </is>
      </c>
    </row>
    <row r="8">
      <c r="A8" s="3" t="inlineStr">
        <is>
          <t>Fair Value on a Recurring Basis</t>
        </is>
      </c>
    </row>
    <row r="9">
      <c r="A9" s="4" t="inlineStr">
        <is>
          <t>Total</t>
        </is>
      </c>
      <c r="B9" s="5" t="n">
        <v>5636</v>
      </c>
    </row>
    <row r="10">
      <c r="A10" s="4" t="inlineStr">
        <is>
          <t>Government-sponsored enterprise securities</t>
        </is>
      </c>
    </row>
    <row r="11">
      <c r="A11" s="3" t="inlineStr">
        <is>
          <t>Fair Value on a Recurring Basis</t>
        </is>
      </c>
    </row>
    <row r="12">
      <c r="A12" s="4" t="inlineStr">
        <is>
          <t>Total</t>
        </is>
      </c>
      <c r="B12" s="5" t="n">
        <v>14000</v>
      </c>
      <c r="C12" s="5" t="n">
        <v>13512</v>
      </c>
    </row>
    <row r="13">
      <c r="A13" s="4" t="inlineStr">
        <is>
          <t>Commercial paper</t>
        </is>
      </c>
    </row>
    <row r="14">
      <c r="A14" s="3" t="inlineStr">
        <is>
          <t>Fair Value on a Recurring Basis</t>
        </is>
      </c>
    </row>
    <row r="15">
      <c r="A15" s="4" t="inlineStr">
        <is>
          <t>Total</t>
        </is>
      </c>
      <c r="B15" s="5" t="n">
        <v>88094</v>
      </c>
      <c r="C15" s="5" t="n">
        <v>44130</v>
      </c>
    </row>
    <row r="16">
      <c r="A16" s="4" t="inlineStr">
        <is>
          <t>Corporate notes</t>
        </is>
      </c>
    </row>
    <row r="17">
      <c r="A17" s="3" t="inlineStr">
        <is>
          <t>Fair Value on a Recurring Basis</t>
        </is>
      </c>
    </row>
    <row r="18">
      <c r="A18" s="4" t="inlineStr">
        <is>
          <t>Total</t>
        </is>
      </c>
      <c r="B18" s="5" t="n">
        <v>120705</v>
      </c>
      <c r="C18" s="5" t="n">
        <v>91680</v>
      </c>
    </row>
    <row r="19">
      <c r="A19" s="4" t="inlineStr">
        <is>
          <t>Equity Investment</t>
        </is>
      </c>
    </row>
    <row r="20">
      <c r="A20" s="3" t="inlineStr">
        <is>
          <t>Fair Value on a Recurring Basis</t>
        </is>
      </c>
    </row>
    <row r="21">
      <c r="A21" s="4" t="inlineStr">
        <is>
          <t>Total</t>
        </is>
      </c>
      <c r="B21" s="5" t="n">
        <v>385</v>
      </c>
      <c r="C21" s="5" t="n">
        <v>389</v>
      </c>
    </row>
    <row r="22">
      <c r="A22" s="4" t="inlineStr">
        <is>
          <t>Level 1</t>
        </is>
      </c>
    </row>
    <row r="23">
      <c r="A23" s="3" t="inlineStr">
        <is>
          <t>Fair Value on a Recurring Basis</t>
        </is>
      </c>
    </row>
    <row r="24">
      <c r="A24" s="4" t="inlineStr">
        <is>
          <t>Total</t>
        </is>
      </c>
      <c r="B24" s="5" t="n">
        <v>41608</v>
      </c>
      <c r="C24" s="5" t="n">
        <v>6671</v>
      </c>
    </row>
    <row r="25">
      <c r="A25" s="4" t="inlineStr">
        <is>
          <t>Level 1 | Money market funds</t>
        </is>
      </c>
    </row>
    <row r="26">
      <c r="A26" s="3" t="inlineStr">
        <is>
          <t>Fair Value on a Recurring Basis</t>
        </is>
      </c>
    </row>
    <row r="27">
      <c r="A27" s="4" t="inlineStr">
        <is>
          <t>Total</t>
        </is>
      </c>
      <c r="B27" s="5" t="n">
        <v>41608</v>
      </c>
      <c r="C27" s="5" t="n">
        <v>6671</v>
      </c>
    </row>
    <row r="28">
      <c r="A28" s="4" t="inlineStr">
        <is>
          <t>Level 2</t>
        </is>
      </c>
    </row>
    <row r="29">
      <c r="A29" s="3" t="inlineStr">
        <is>
          <t>Fair Value on a Recurring Basis</t>
        </is>
      </c>
    </row>
    <row r="30">
      <c r="A30" s="4" t="inlineStr">
        <is>
          <t>Total</t>
        </is>
      </c>
      <c r="B30" s="5" t="n">
        <v>228820</v>
      </c>
      <c r="C30" s="5" t="n">
        <v>149711</v>
      </c>
    </row>
    <row r="31">
      <c r="A31" s="4" t="inlineStr">
        <is>
          <t>Level 2 | U.S. Treasury notes</t>
        </is>
      </c>
    </row>
    <row r="32">
      <c r="A32" s="3" t="inlineStr">
        <is>
          <t>Fair Value on a Recurring Basis</t>
        </is>
      </c>
    </row>
    <row r="33">
      <c r="A33" s="4" t="inlineStr">
        <is>
          <t>Total</t>
        </is>
      </c>
      <c r="B33" s="5" t="n">
        <v>5636</v>
      </c>
    </row>
    <row r="34">
      <c r="A34" s="4" t="inlineStr">
        <is>
          <t>Level 2 | Government-sponsored enterprise securities</t>
        </is>
      </c>
    </row>
    <row r="35">
      <c r="A35" s="3" t="inlineStr">
        <is>
          <t>Fair Value on a Recurring Basis</t>
        </is>
      </c>
    </row>
    <row r="36">
      <c r="A36" s="4" t="inlineStr">
        <is>
          <t>Total</t>
        </is>
      </c>
      <c r="B36" s="5" t="n">
        <v>14000</v>
      </c>
      <c r="C36" s="5" t="n">
        <v>13512</v>
      </c>
    </row>
    <row r="37">
      <c r="A37" s="4" t="inlineStr">
        <is>
          <t>Level 2 | Commercial paper</t>
        </is>
      </c>
    </row>
    <row r="38">
      <c r="A38" s="3" t="inlineStr">
        <is>
          <t>Fair Value on a Recurring Basis</t>
        </is>
      </c>
    </row>
    <row r="39">
      <c r="A39" s="4" t="inlineStr">
        <is>
          <t>Total</t>
        </is>
      </c>
      <c r="B39" s="5" t="n">
        <v>88094</v>
      </c>
      <c r="C39" s="5" t="n">
        <v>44130</v>
      </c>
    </row>
    <row r="40">
      <c r="A40" s="4" t="inlineStr">
        <is>
          <t>Level 2 | Corporate notes</t>
        </is>
      </c>
    </row>
    <row r="41">
      <c r="A41" s="3" t="inlineStr">
        <is>
          <t>Fair Value on a Recurring Basis</t>
        </is>
      </c>
    </row>
    <row r="42">
      <c r="A42" s="4" t="inlineStr">
        <is>
          <t>Total</t>
        </is>
      </c>
      <c r="B42" s="5" t="n">
        <v>120705</v>
      </c>
      <c r="C42" s="5" t="n">
        <v>91680</v>
      </c>
    </row>
    <row r="43">
      <c r="A43" s="4" t="inlineStr">
        <is>
          <t>Level 2 | Equity Investment</t>
        </is>
      </c>
    </row>
    <row r="44">
      <c r="A44" s="3" t="inlineStr">
        <is>
          <t>Fair Value on a Recurring Basis</t>
        </is>
      </c>
    </row>
    <row r="45">
      <c r="A45" s="4" t="inlineStr">
        <is>
          <t>Total</t>
        </is>
      </c>
      <c r="B45" s="6" t="n">
        <v>385</v>
      </c>
      <c r="C45" s="6" t="n">
        <v>3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AIR VALUE MEASUREMENTS - EQUITY INVESTMENT (Details) - USD ($)</t>
        </is>
      </c>
      <c r="B1" s="2" t="inlineStr">
        <is>
          <t>Aug. 03, 2020</t>
        </is>
      </c>
      <c r="C1" s="2" t="inlineStr">
        <is>
          <t>Sep. 30, 2020</t>
        </is>
      </c>
      <c r="D1" s="2" t="inlineStr">
        <is>
          <t>Sep. 30, 2019</t>
        </is>
      </c>
      <c r="E1" s="2" t="inlineStr">
        <is>
          <t>Sep. 30, 2020</t>
        </is>
      </c>
      <c r="F1" s="2" t="inlineStr">
        <is>
          <t>Sep. 30, 2019</t>
        </is>
      </c>
      <c r="G1" s="2" t="inlineStr">
        <is>
          <t>Dec. 31, 2007</t>
        </is>
      </c>
    </row>
    <row r="2">
      <c r="A2" s="3" t="inlineStr">
        <is>
          <t>Equity Investments [Line Item]</t>
        </is>
      </c>
    </row>
    <row r="3">
      <c r="A3" s="4" t="inlineStr">
        <is>
          <t>Number of shares owned</t>
        </is>
      </c>
      <c r="B3" s="5" t="n">
        <v>35990825</v>
      </c>
    </row>
    <row r="4">
      <c r="A4" s="4" t="inlineStr">
        <is>
          <t>Description of acquisition of Sienna Cancer Diagnostics by BARD1 Life Sciences</t>
        </is>
      </c>
      <c r="B4" s="4" t="inlineStr">
        <is>
          <t>we received 13 BARD1 shares for every five shares of Sienna ordinary shares, resulting in our ownership of 35,990,825 shares of BARD1.</t>
        </is>
      </c>
    </row>
    <row r="5">
      <c r="A5" s="4" t="inlineStr">
        <is>
          <t>Proceeds from sales of equity investment</t>
        </is>
      </c>
      <c r="E5" s="6" t="n">
        <v>339000</v>
      </c>
    </row>
    <row r="6">
      <c r="A6" s="4" t="inlineStr">
        <is>
          <t>Equity Investment</t>
        </is>
      </c>
    </row>
    <row r="7">
      <c r="A7" s="3" t="inlineStr">
        <is>
          <t>Equity Investments [Line Item]</t>
        </is>
      </c>
    </row>
    <row r="8">
      <c r="A8" s="4" t="inlineStr">
        <is>
          <t>Number of shares owned</t>
        </is>
      </c>
      <c r="C8" s="5" t="n">
        <v>20667886</v>
      </c>
      <c r="E8" s="5" t="n">
        <v>20667886</v>
      </c>
      <c r="G8" s="5" t="n">
        <v>13842625</v>
      </c>
    </row>
    <row r="9">
      <c r="A9" s="4" t="inlineStr">
        <is>
          <t>Cost method investments cost basis</t>
        </is>
      </c>
      <c r="G9" s="6" t="n">
        <v>0</v>
      </c>
    </row>
    <row r="10">
      <c r="A10" s="4" t="inlineStr">
        <is>
          <t>Realized investment gain (loss)</t>
        </is>
      </c>
      <c r="B10" s="6" t="n">
        <v>182000</v>
      </c>
      <c r="C10" s="6" t="n">
        <v>-34000</v>
      </c>
    </row>
    <row r="11">
      <c r="A11" s="4" t="inlineStr">
        <is>
          <t>Number of shares sold</t>
        </is>
      </c>
      <c r="C11" s="5" t="n">
        <v>15322939</v>
      </c>
    </row>
    <row r="12">
      <c r="A12" s="4" t="inlineStr">
        <is>
          <t>Proceeds from sales of equity investment</t>
        </is>
      </c>
      <c r="C12" s="6" t="n">
        <v>339000</v>
      </c>
    </row>
    <row r="13">
      <c r="A13" s="4" t="inlineStr">
        <is>
          <t>Fair value of equity investment</t>
        </is>
      </c>
      <c r="C13" s="5" t="n">
        <v>385000</v>
      </c>
      <c r="E13" s="6" t="n">
        <v>385000</v>
      </c>
    </row>
    <row r="14">
      <c r="A14" s="4" t="inlineStr">
        <is>
          <t>Increase (decrease) in fair value of equity investment</t>
        </is>
      </c>
      <c r="C14" s="5" t="n">
        <v>-118000</v>
      </c>
      <c r="D14" s="6" t="n">
        <v>-195000</v>
      </c>
      <c r="E14" s="5" t="n">
        <v>109000</v>
      </c>
      <c r="F14" s="6" t="n">
        <v>-195000</v>
      </c>
    </row>
    <row r="15">
      <c r="A15" s="4" t="inlineStr">
        <is>
          <t>Gains (losses) related to foreign currency translation</t>
        </is>
      </c>
      <c r="C15" s="6" t="n">
        <v>27000</v>
      </c>
      <c r="D15" s="6" t="n">
        <v>-14000</v>
      </c>
      <c r="E15" s="6" t="n">
        <v>78000</v>
      </c>
      <c r="F15" s="6" t="n">
        <v>-17000</v>
      </c>
    </row>
    <row r="16">
      <c r="A16" s="4" t="inlineStr">
        <is>
          <t>Equity Investment | Maximum</t>
        </is>
      </c>
    </row>
    <row r="17">
      <c r="A17" s="3" t="inlineStr">
        <is>
          <t>Equity Investments [Line Item]</t>
        </is>
      </c>
    </row>
    <row r="18">
      <c r="A18" s="4" t="inlineStr">
        <is>
          <t>Cost method investments Ownership</t>
        </is>
      </c>
      <c r="G18"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MER COLLABORATION AGREEMENT (Details) - USD ($)</t>
        </is>
      </c>
      <c r="B1" s="2" t="inlineStr">
        <is>
          <t>Sep. 28, 2019</t>
        </is>
      </c>
      <c r="C1" s="2" t="inlineStr">
        <is>
          <t>Sep. 30, 2020</t>
        </is>
      </c>
      <c r="D1" s="2" t="inlineStr">
        <is>
          <t>Dec. 31, 2019</t>
        </is>
      </c>
    </row>
    <row r="2">
      <c r="A2" s="3" t="inlineStr">
        <is>
          <t>Former Collaborative Arrangement [Line Items]</t>
        </is>
      </c>
    </row>
    <row r="3">
      <c r="A3" s="4" t="inlineStr">
        <is>
          <t>Percentage of costs to be paid by Geron after termination of Collaboration Agreement</t>
        </is>
      </c>
      <c r="B3" s="4" t="inlineStr">
        <is>
          <t>100.00%</t>
        </is>
      </c>
    </row>
    <row r="4">
      <c r="A4" s="4" t="inlineStr">
        <is>
          <t>Amount due to Janssen Biotech, Inc.</t>
        </is>
      </c>
      <c r="D4" s="6" t="n">
        <v>14269000</v>
      </c>
    </row>
    <row r="5">
      <c r="A5" s="4" t="inlineStr">
        <is>
          <t>Former Collaborative Arrangement</t>
        </is>
      </c>
    </row>
    <row r="6">
      <c r="A6" s="3" t="inlineStr">
        <is>
          <t>Former Collaborative Arrangement [Line Items]</t>
        </is>
      </c>
    </row>
    <row r="7">
      <c r="A7" s="4" t="inlineStr">
        <is>
          <t>Amount due to Janssen Biotech, Inc.</t>
        </is>
      </c>
      <c r="C7" s="6" t="n">
        <v>0</v>
      </c>
    </row>
    <row r="8">
      <c r="A8" s="4" t="inlineStr">
        <is>
          <t>Clinical Supply Agreement</t>
        </is>
      </c>
    </row>
    <row r="9">
      <c r="A9" s="3" t="inlineStr">
        <is>
          <t>Former Collaborative Arrangement [Line Items]</t>
        </is>
      </c>
    </row>
    <row r="10">
      <c r="A10" s="4" t="inlineStr">
        <is>
          <t>Amount due to Janssen Biotech, Inc.</t>
        </is>
      </c>
      <c r="D10" s="6" t="n">
        <v>1426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License fees and royalties</t>
        </is>
      </c>
      <c r="B4" s="6" t="n">
        <v>108</v>
      </c>
      <c r="C4" s="6" t="n">
        <v>131</v>
      </c>
      <c r="D4" s="6" t="n">
        <v>203</v>
      </c>
      <c r="E4" s="6" t="n">
        <v>289</v>
      </c>
    </row>
    <row r="5">
      <c r="A5" s="3" t="inlineStr">
        <is>
          <t>Operating expenses:</t>
        </is>
      </c>
    </row>
    <row r="6">
      <c r="A6" s="4" t="inlineStr">
        <is>
          <t>Research and development</t>
        </is>
      </c>
      <c r="B6" s="5" t="n">
        <v>13613</v>
      </c>
      <c r="C6" s="5" t="n">
        <v>11109</v>
      </c>
      <c r="D6" s="5" t="n">
        <v>35260</v>
      </c>
      <c r="E6" s="5" t="n">
        <v>27149</v>
      </c>
    </row>
    <row r="7">
      <c r="A7" s="4" t="inlineStr">
        <is>
          <t>General and administrative</t>
        </is>
      </c>
      <c r="B7" s="5" t="n">
        <v>6510</v>
      </c>
      <c r="C7" s="5" t="n">
        <v>4994</v>
      </c>
      <c r="D7" s="5" t="n">
        <v>18590</v>
      </c>
      <c r="E7" s="5" t="n">
        <v>15637</v>
      </c>
    </row>
    <row r="8">
      <c r="A8" s="4" t="inlineStr">
        <is>
          <t>Total operating expenses</t>
        </is>
      </c>
      <c r="B8" s="5" t="n">
        <v>20123</v>
      </c>
      <c r="C8" s="5" t="n">
        <v>16103</v>
      </c>
      <c r="D8" s="5" t="n">
        <v>53850</v>
      </c>
      <c r="E8" s="5" t="n">
        <v>42786</v>
      </c>
    </row>
    <row r="9">
      <c r="A9" s="4" t="inlineStr">
        <is>
          <t>Loss from operations</t>
        </is>
      </c>
      <c r="B9" s="5" t="n">
        <v>-20015</v>
      </c>
      <c r="C9" s="5" t="n">
        <v>-15972</v>
      </c>
      <c r="D9" s="5" t="n">
        <v>-53647</v>
      </c>
      <c r="E9" s="5" t="n">
        <v>-42497</v>
      </c>
    </row>
    <row r="10">
      <c r="A10" s="4" t="inlineStr">
        <is>
          <t>Interest and other income</t>
        </is>
      </c>
      <c r="B10" s="5" t="n">
        <v>504</v>
      </c>
      <c r="C10" s="5" t="n">
        <v>1021</v>
      </c>
      <c r="D10" s="5" t="n">
        <v>1733</v>
      </c>
      <c r="E10" s="5" t="n">
        <v>3296</v>
      </c>
    </row>
    <row r="11">
      <c r="A11" s="4" t="inlineStr">
        <is>
          <t>Change in fair value of equity investment</t>
        </is>
      </c>
      <c r="B11" s="5" t="n">
        <v>-118</v>
      </c>
      <c r="C11" s="5" t="n">
        <v>-195</v>
      </c>
      <c r="D11" s="5" t="n">
        <v>109</v>
      </c>
      <c r="E11" s="5" t="n">
        <v>-195</v>
      </c>
    </row>
    <row r="12">
      <c r="A12" s="4" t="inlineStr">
        <is>
          <t>Interest and other expense</t>
        </is>
      </c>
      <c r="B12" s="5" t="n">
        <v>-22</v>
      </c>
      <c r="C12" s="5" t="n">
        <v>-34</v>
      </c>
      <c r="D12" s="5" t="n">
        <v>-25</v>
      </c>
      <c r="E12" s="5" t="n">
        <v>-82</v>
      </c>
    </row>
    <row r="13">
      <c r="A13" s="4" t="inlineStr">
        <is>
          <t>Net loss</t>
        </is>
      </c>
      <c r="B13" s="6" t="n">
        <v>-19651</v>
      </c>
      <c r="C13" s="6" t="n">
        <v>-15180</v>
      </c>
      <c r="D13" s="6" t="n">
        <v>-51830</v>
      </c>
      <c r="E13" s="6" t="n">
        <v>-39478</v>
      </c>
    </row>
    <row r="14">
      <c r="A14" s="4" t="inlineStr">
        <is>
          <t>Basic and diluted net loss per share</t>
        </is>
      </c>
      <c r="B14" s="7" t="n">
        <v>-0.06</v>
      </c>
      <c r="C14" s="7" t="n">
        <v>-0.08</v>
      </c>
      <c r="D14" s="7" t="n">
        <v>-0.2</v>
      </c>
      <c r="E14" s="7" t="n">
        <v>-0.21</v>
      </c>
    </row>
    <row r="15">
      <c r="A15" s="4" t="inlineStr">
        <is>
          <t>Shares used in computing basic and diluted net loss per share</t>
        </is>
      </c>
      <c r="B15" s="5" t="n">
        <v>318799174</v>
      </c>
      <c r="C15" s="5" t="n">
        <v>189123647</v>
      </c>
      <c r="D15" s="5" t="n">
        <v>255560779</v>
      </c>
      <c r="E15" s="5" t="n">
        <v>1873676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NG LEASES (Details) - USD ($)</t>
        </is>
      </c>
      <c r="B1" s="2" t="inlineStr">
        <is>
          <t>Mar. 10, 2020</t>
        </is>
      </c>
      <c r="C1" s="2" t="inlineStr">
        <is>
          <t>Oct. 01, 2019</t>
        </is>
      </c>
      <c r="D1" s="2" t="inlineStr">
        <is>
          <t>Sep. 30, 2020</t>
        </is>
      </c>
      <c r="E1" s="2" t="inlineStr">
        <is>
          <t>Dec. 31, 2019</t>
        </is>
      </c>
      <c r="F1" s="2" t="inlineStr">
        <is>
          <t>Oct. 31, 2019</t>
        </is>
      </c>
      <c r="G1" s="2" t="inlineStr">
        <is>
          <t>Apr. 30, 2019</t>
        </is>
      </c>
    </row>
    <row r="2">
      <c r="A2" s="3" t="inlineStr">
        <is>
          <t>Lessee Lease Description [Line Items]</t>
        </is>
      </c>
    </row>
    <row r="3">
      <c r="A3" s="4" t="inlineStr">
        <is>
          <t>Operating lease, right-of-use assets</t>
        </is>
      </c>
      <c r="D3" s="6" t="n">
        <v>5425000</v>
      </c>
      <c r="E3" s="6" t="n">
        <v>2497000</v>
      </c>
    </row>
    <row r="4">
      <c r="A4" s="4" t="inlineStr">
        <is>
          <t>Operating lease liability</t>
        </is>
      </c>
      <c r="D4" s="6" t="n">
        <v>5794000</v>
      </c>
    </row>
    <row r="5">
      <c r="A5" s="4" t="inlineStr">
        <is>
          <t>New Jersey Office Space Lease</t>
        </is>
      </c>
    </row>
    <row r="6">
      <c r="A6" s="3" t="inlineStr">
        <is>
          <t>Lessee Lease Description [Line Items]</t>
        </is>
      </c>
    </row>
    <row r="7">
      <c r="A7" s="4" t="inlineStr">
        <is>
          <t>Operating lease, initial term</t>
        </is>
      </c>
      <c r="G7" s="4" t="inlineStr">
        <is>
          <t>11 years</t>
        </is>
      </c>
    </row>
    <row r="8">
      <c r="A8" s="4" t="inlineStr">
        <is>
          <t>Operating lease term, option to extend additional period</t>
        </is>
      </c>
      <c r="G8" s="4" t="inlineStr">
        <is>
          <t>5 years</t>
        </is>
      </c>
    </row>
    <row r="9">
      <c r="A9" s="4" t="inlineStr">
        <is>
          <t>Operating lease, right-of-use assets</t>
        </is>
      </c>
      <c r="C9" s="6" t="n">
        <v>2356000</v>
      </c>
    </row>
    <row r="10">
      <c r="A10" s="4" t="inlineStr">
        <is>
          <t>Operating lease liability</t>
        </is>
      </c>
      <c r="C10" s="6" t="n">
        <v>2356000</v>
      </c>
    </row>
    <row r="11">
      <c r="A11" s="4" t="inlineStr">
        <is>
          <t>Operating lease, rent abatement period</t>
        </is>
      </c>
      <c r="C11" s="4" t="inlineStr">
        <is>
          <t>7 months</t>
        </is>
      </c>
    </row>
    <row r="12">
      <c r="A12" s="4" t="inlineStr">
        <is>
          <t>Operating lease, percentage of discount rate</t>
        </is>
      </c>
      <c r="C12" s="4" t="inlineStr">
        <is>
          <t>8.00%</t>
        </is>
      </c>
    </row>
    <row r="13">
      <c r="A13" s="4" t="inlineStr">
        <is>
          <t>Foster City Office Space Lease</t>
        </is>
      </c>
    </row>
    <row r="14">
      <c r="A14" s="3" t="inlineStr">
        <is>
          <t>Lessee Lease Description [Line Items]</t>
        </is>
      </c>
    </row>
    <row r="15">
      <c r="A15" s="4" t="inlineStr">
        <is>
          <t>Operating lease, initial term</t>
        </is>
      </c>
      <c r="F15" s="4" t="inlineStr">
        <is>
          <t>87 months</t>
        </is>
      </c>
    </row>
    <row r="16">
      <c r="A16" s="4" t="inlineStr">
        <is>
          <t>Operating lease term, option to extend additional period</t>
        </is>
      </c>
      <c r="F16" s="4" t="inlineStr">
        <is>
          <t>5 years</t>
        </is>
      </c>
    </row>
    <row r="17">
      <c r="A17" s="4" t="inlineStr">
        <is>
          <t>Operating lease, right-of-use assets</t>
        </is>
      </c>
      <c r="B17" s="6" t="n">
        <v>3426000</v>
      </c>
    </row>
    <row r="18">
      <c r="A18" s="4" t="inlineStr">
        <is>
          <t>Operating lease liability</t>
        </is>
      </c>
      <c r="B18" s="6" t="n">
        <v>3426000</v>
      </c>
    </row>
    <row r="19">
      <c r="A19" s="4" t="inlineStr">
        <is>
          <t>Operating lease, rent abatement period</t>
        </is>
      </c>
      <c r="B19" s="4" t="inlineStr">
        <is>
          <t>3 months</t>
        </is>
      </c>
    </row>
    <row r="20">
      <c r="A20" s="4" t="inlineStr">
        <is>
          <t>Operating lease, percentage of discount rate</t>
        </is>
      </c>
      <c r="B20" s="4" t="inlineStr">
        <is>
          <t>7.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FUTURE NON-CANCELLABLE LEASE PAYMENTS (Details) $ in Thousands</t>
        </is>
      </c>
      <c r="B1" s="2" t="inlineStr">
        <is>
          <t>Sep. 30, 2020USD ($)</t>
        </is>
      </c>
    </row>
    <row r="2">
      <c r="A2" s="3" t="inlineStr">
        <is>
          <t>Operating Lease Liabilities, Payments Due</t>
        </is>
      </c>
    </row>
    <row r="3">
      <c r="A3" s="4" t="inlineStr">
        <is>
          <t>Remainder of 2020</t>
        </is>
      </c>
      <c r="B3" s="6" t="n">
        <v>224</v>
      </c>
    </row>
    <row r="4">
      <c r="A4" s="4" t="inlineStr">
        <is>
          <t>2021</t>
        </is>
      </c>
      <c r="B4" s="5" t="n">
        <v>913</v>
      </c>
    </row>
    <row r="5">
      <c r="A5" s="4" t="inlineStr">
        <is>
          <t>2022</t>
        </is>
      </c>
      <c r="B5" s="5" t="n">
        <v>937</v>
      </c>
    </row>
    <row r="6">
      <c r="A6" s="4" t="inlineStr">
        <is>
          <t>2023</t>
        </is>
      </c>
      <c r="B6" s="5" t="n">
        <v>962</v>
      </c>
    </row>
    <row r="7">
      <c r="A7" s="4" t="inlineStr">
        <is>
          <t>2024</t>
        </is>
      </c>
      <c r="B7" s="5" t="n">
        <v>987</v>
      </c>
    </row>
    <row r="8">
      <c r="A8" s="4" t="inlineStr">
        <is>
          <t>Thereafter</t>
        </is>
      </c>
      <c r="B8" s="5" t="n">
        <v>3821</v>
      </c>
    </row>
    <row r="9">
      <c r="A9" s="4" t="inlineStr">
        <is>
          <t>Total lease payments</t>
        </is>
      </c>
      <c r="B9" s="5" t="n">
        <v>7844</v>
      </c>
    </row>
    <row r="10">
      <c r="A10" s="4" t="inlineStr">
        <is>
          <t>Less: imputed interest</t>
        </is>
      </c>
      <c r="B10" s="5" t="n">
        <v>-2050</v>
      </c>
    </row>
    <row r="11">
      <c r="A11" s="4" t="inlineStr">
        <is>
          <t>Total</t>
        </is>
      </c>
      <c r="B11" s="6" t="n">
        <v>5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DEBT - Additional Information (Details) - USD ($)</t>
        </is>
      </c>
      <c r="B1" s="2" t="inlineStr">
        <is>
          <t>Jun. 01, 2022</t>
        </is>
      </c>
      <c r="C1" s="2" t="inlineStr">
        <is>
          <t>Sep. 30, 2020</t>
        </is>
      </c>
    </row>
    <row r="2">
      <c r="A2" s="3" t="inlineStr">
        <is>
          <t>Debt Instrument [Line Items]</t>
        </is>
      </c>
    </row>
    <row r="3">
      <c r="A3" s="4" t="inlineStr">
        <is>
          <t>Debt discount for term loan</t>
        </is>
      </c>
      <c r="C3" s="6" t="n">
        <v>1115000</v>
      </c>
    </row>
    <row r="4">
      <c r="A4" s="4" t="inlineStr">
        <is>
          <t>Hercules and Silicon Valley Bank [Member]</t>
        </is>
      </c>
    </row>
    <row r="5">
      <c r="A5" s="3" t="inlineStr">
        <is>
          <t>Debt Instrument [Line Items]</t>
        </is>
      </c>
    </row>
    <row r="6">
      <c r="A6" s="4" t="inlineStr">
        <is>
          <t>Maximum borrowing capacity under term loan</t>
        </is>
      </c>
      <c r="C6" s="6" t="n">
        <v>75000000</v>
      </c>
    </row>
    <row r="7">
      <c r="A7" s="4" t="inlineStr">
        <is>
          <t>Description of maturity date terms for term loan</t>
        </is>
      </c>
      <c r="C7" s="4" t="inlineStr">
        <is>
          <t>The Term Loan matures on October 1, 2024, or the Loan Maturity Date, and may be extended up to an additional 12 months upon the achievement of certain clinical, regulatory and financial milestones.</t>
        </is>
      </c>
    </row>
    <row r="8">
      <c r="A8" s="4" t="inlineStr">
        <is>
          <t>Term loan interest rate description</t>
        </is>
      </c>
      <c r="C8" s="4" t="inlineStr">
        <is>
          <t>The Term Loan bears interest at a floating rate per annum equal to the greater of either (i) 9.0% or (ii) 9.0% plus the prime rate as reported in The Wall Street Journal (3.25% as of September 30, 2020) less 3.25%</t>
        </is>
      </c>
    </row>
    <row r="9">
      <c r="A9" s="4" t="inlineStr">
        <is>
          <t>Term loan maturity date</t>
        </is>
      </c>
      <c r="C9" s="4" t="inlineStr">
        <is>
          <t>Oct. 1,
		2024</t>
        </is>
      </c>
    </row>
    <row r="10">
      <c r="A10" s="4" t="inlineStr">
        <is>
          <t>Percentage added to prime rate for debt instrument interest rate</t>
        </is>
      </c>
      <c r="C10" s="4" t="inlineStr">
        <is>
          <t>9.00%</t>
        </is>
      </c>
    </row>
    <row r="11">
      <c r="A11" s="4" t="inlineStr">
        <is>
          <t>End of term charge for loan, percentage</t>
        </is>
      </c>
      <c r="C11" s="4" t="inlineStr">
        <is>
          <t>6.55%</t>
        </is>
      </c>
    </row>
    <row r="12">
      <c r="A12" s="4" t="inlineStr">
        <is>
          <t>Minimum amount of prepayment allowed under debt instrument</t>
        </is>
      </c>
      <c r="C12" s="6" t="n">
        <v>5000000</v>
      </c>
    </row>
    <row r="13">
      <c r="A13" s="4" t="inlineStr">
        <is>
          <t>Prepayment charge (as a percentage)</t>
        </is>
      </c>
      <c r="C13" s="4" t="inlineStr">
        <is>
          <t>1.50%</t>
        </is>
      </c>
    </row>
    <row r="14">
      <c r="A14" s="4" t="inlineStr">
        <is>
          <t>Description of term loan payment terms</t>
        </is>
      </c>
      <c r="C14" s="4" t="inlineStr">
        <is>
          <t>At our option, upon at least five business days’ prior written notice to Hercules, we may prepay all or any portion greater than or equal to $5,000,000 of the outstanding loan by paying the entire principal balance (or portion thereof) and all accrued and unpaid interest. Such prepayment is subject to a prepayment charge of 1.5% of the prepayment amount, if the prepayment is made in any of the first 36 months following the Closing Date. Thereafter, any prepayment is not subject to a prepayment charge.</t>
        </is>
      </c>
    </row>
    <row r="15">
      <c r="A15" s="4" t="inlineStr">
        <is>
          <t>Debt covenant minimum cash balance</t>
        </is>
      </c>
      <c r="C15" s="6" t="n">
        <v>30000000</v>
      </c>
    </row>
    <row r="16">
      <c r="A16" s="4" t="inlineStr">
        <is>
          <t>Additional percentage of interest on past due amounts</t>
        </is>
      </c>
      <c r="C16" s="4" t="inlineStr">
        <is>
          <t>5.00%</t>
        </is>
      </c>
    </row>
    <row r="17">
      <c r="A17" s="4" t="inlineStr">
        <is>
          <t>Hercules and Silicon Valley Bank [Member] | Scenario Forecast [Member]</t>
        </is>
      </c>
    </row>
    <row r="18">
      <c r="A18" s="3" t="inlineStr">
        <is>
          <t>Debt Instrument [Line Items]</t>
        </is>
      </c>
    </row>
    <row r="19">
      <c r="A19" s="4" t="inlineStr">
        <is>
          <t>Debt covenant minimum cash balance</t>
        </is>
      </c>
      <c r="B19" s="6" t="n">
        <v>25000000</v>
      </c>
    </row>
    <row r="20">
      <c r="A20" s="4" t="inlineStr">
        <is>
          <t>Hercules and Silicon Valley Bank [Member] | Tranche A [Member]</t>
        </is>
      </c>
    </row>
    <row r="21">
      <c r="A21" s="3" t="inlineStr">
        <is>
          <t>Debt Instrument [Line Items]</t>
        </is>
      </c>
    </row>
    <row r="22">
      <c r="A22" s="4" t="inlineStr">
        <is>
          <t>Maximum borrowing capacity under term loan</t>
        </is>
      </c>
      <c r="C22" s="6" t="n">
        <v>35000000</v>
      </c>
    </row>
    <row r="23">
      <c r="A23" s="4" t="inlineStr">
        <is>
          <t>Principal amount outstanding under Tranche A term loan</t>
        </is>
      </c>
      <c r="C23" s="5" t="n">
        <v>25000000</v>
      </c>
    </row>
    <row r="24">
      <c r="A24" s="4" t="inlineStr">
        <is>
          <t>Unused amount under Tranche A term loan</t>
        </is>
      </c>
      <c r="C24" s="6" t="n">
        <v>10000000</v>
      </c>
    </row>
    <row r="25">
      <c r="A25" s="4" t="inlineStr">
        <is>
          <t>Expiration date to borrow under a tranche for a debt instrument</t>
        </is>
      </c>
      <c r="C25" s="4" t="inlineStr">
        <is>
          <t>Jun. 15,
		2021</t>
        </is>
      </c>
    </row>
    <row r="26">
      <c r="A26" s="4" t="inlineStr">
        <is>
          <t>Minimum interest rate (as a percentage)</t>
        </is>
      </c>
      <c r="C26" s="4" t="inlineStr">
        <is>
          <t>9.00%</t>
        </is>
      </c>
    </row>
    <row r="27">
      <c r="A27" s="4" t="inlineStr">
        <is>
          <t>Carrying value of term loan, net</t>
        </is>
      </c>
      <c r="C27" s="6" t="n">
        <v>23885000</v>
      </c>
    </row>
    <row r="28">
      <c r="A28" s="4" t="inlineStr">
        <is>
          <t>Debt discount for term loan</t>
        </is>
      </c>
      <c r="C28" s="5" t="n">
        <v>445000</v>
      </c>
    </row>
    <row r="29">
      <c r="A29" s="4" t="inlineStr">
        <is>
          <t>Debt issuance costs for term loan</t>
        </is>
      </c>
      <c r="C29" s="5" t="n">
        <v>670000</v>
      </c>
    </row>
    <row r="30">
      <c r="A30" s="4" t="inlineStr">
        <is>
          <t>Accrued interest expense</t>
        </is>
      </c>
      <c r="C30" s="5" t="n">
        <v>6000</v>
      </c>
    </row>
    <row r="31">
      <c r="A31" s="4" t="inlineStr">
        <is>
          <t>Accrued end of term charge</t>
        </is>
      </c>
      <c r="C31" s="5" t="n">
        <v>0</v>
      </c>
    </row>
    <row r="32">
      <c r="A32" s="4" t="inlineStr">
        <is>
          <t>Hercules and Silicon Valley Bank [Member] | Tranche B [Member]</t>
        </is>
      </c>
    </row>
    <row r="33">
      <c r="A33" s="3" t="inlineStr">
        <is>
          <t>Debt Instrument [Line Items]</t>
        </is>
      </c>
    </row>
    <row r="34">
      <c r="A34" s="4" t="inlineStr">
        <is>
          <t>Maximum borrowing capacity under term loan</t>
        </is>
      </c>
      <c r="C34" s="6" t="n">
        <v>15000000</v>
      </c>
    </row>
    <row r="35">
      <c r="A35" s="4" t="inlineStr">
        <is>
          <t>Expiration date to borrow under a tranche for a debt instrument</t>
        </is>
      </c>
      <c r="C35" s="4" t="inlineStr">
        <is>
          <t>Dec. 15,
		2021</t>
        </is>
      </c>
    </row>
    <row r="36">
      <c r="A36" s="4" t="inlineStr">
        <is>
          <t>Start date to borrow under a tranche for a debt instrument</t>
        </is>
      </c>
      <c r="C36" s="4" t="inlineStr">
        <is>
          <t>Jan. 1,
		2021</t>
        </is>
      </c>
    </row>
    <row r="37">
      <c r="A37" s="4" t="inlineStr">
        <is>
          <t>Hercules and Silicon Valley Bank [Member] | Tranche C [Member]</t>
        </is>
      </c>
    </row>
    <row r="38">
      <c r="A38" s="3" t="inlineStr">
        <is>
          <t>Debt Instrument [Line Items]</t>
        </is>
      </c>
    </row>
    <row r="39">
      <c r="A39" s="4" t="inlineStr">
        <is>
          <t>Maximum borrowing capacity under term loan</t>
        </is>
      </c>
      <c r="C39" s="6" t="n">
        <v>25000000</v>
      </c>
    </row>
    <row r="40">
      <c r="A40" s="4" t="inlineStr">
        <is>
          <t>Expiration date to borrow under a tranche for a debt instrument</t>
        </is>
      </c>
      <c r="C40" s="4" t="inlineStr">
        <is>
          <t>Dec. 31,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Facility (Details) $ in Thousands</t>
        </is>
      </c>
      <c r="B1" s="2" t="inlineStr">
        <is>
          <t>Sep. 30, 2020USD ($)</t>
        </is>
      </c>
    </row>
    <row r="2">
      <c r="A2" s="3" t="inlineStr">
        <is>
          <t>Debt Disclosure [Abstract]</t>
        </is>
      </c>
    </row>
    <row r="3">
      <c r="A3" s="4" t="inlineStr">
        <is>
          <t>Remainder of 2020</t>
        </is>
      </c>
      <c r="B3" s="6" t="n">
        <v>388</v>
      </c>
    </row>
    <row r="4">
      <c r="A4" s="4" t="inlineStr">
        <is>
          <t>2021</t>
        </is>
      </c>
      <c r="B4" s="5" t="n">
        <v>2281</v>
      </c>
    </row>
    <row r="5">
      <c r="A5" s="4" t="inlineStr">
        <is>
          <t>2022</t>
        </is>
      </c>
      <c r="B5" s="5" t="n">
        <v>4184</v>
      </c>
    </row>
    <row r="6">
      <c r="A6" s="4" t="inlineStr">
        <is>
          <t>2023</t>
        </is>
      </c>
      <c r="B6" s="5" t="n">
        <v>13705</v>
      </c>
    </row>
    <row r="7">
      <c r="A7" s="4" t="inlineStr">
        <is>
          <t>2024</t>
        </is>
      </c>
      <c r="B7" s="5" t="n">
        <v>13098</v>
      </c>
    </row>
    <row r="8">
      <c r="A8" s="4" t="inlineStr">
        <is>
          <t>Total</t>
        </is>
      </c>
      <c r="B8" s="5" t="n">
        <v>33656</v>
      </c>
    </row>
    <row r="9">
      <c r="A9" s="4" t="inlineStr">
        <is>
          <t>Less: amount representing interest</t>
        </is>
      </c>
      <c r="B9" s="5" t="n">
        <v>-7019</v>
      </c>
    </row>
    <row r="10">
      <c r="A10" s="4" t="inlineStr">
        <is>
          <t>Less: unamortized debt discounts and issuance costs</t>
        </is>
      </c>
      <c r="B10" s="5" t="n">
        <v>-1115</v>
      </c>
    </row>
    <row r="11">
      <c r="A11" s="4" t="inlineStr">
        <is>
          <t>Less: end of term charge</t>
        </is>
      </c>
      <c r="B11" s="5" t="n">
        <v>-1637</v>
      </c>
    </row>
    <row r="12">
      <c r="A12" s="4" t="inlineStr">
        <is>
          <t>Noncurrent portion of debt</t>
        </is>
      </c>
      <c r="B12" s="6" t="n">
        <v>238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UBLIC OFFERING (Details) - USD ($)</t>
        </is>
      </c>
      <c r="B1" s="2" t="inlineStr">
        <is>
          <t>May 27, 2020</t>
        </is>
      </c>
      <c r="C1" s="2" t="inlineStr">
        <is>
          <t>Sep. 30, 2020</t>
        </is>
      </c>
      <c r="D1" s="2" t="inlineStr">
        <is>
          <t>Sep. 30, 2020</t>
        </is>
      </c>
    </row>
    <row r="2">
      <c r="A2" s="3" t="inlineStr">
        <is>
          <t>Public Offering [Line Items]</t>
        </is>
      </c>
    </row>
    <row r="3">
      <c r="A3" s="4" t="inlineStr">
        <is>
          <t>Proceeds from exercise of warrants</t>
        </is>
      </c>
      <c r="D3" s="6" t="n">
        <v>16000</v>
      </c>
    </row>
    <row r="4">
      <c r="A4" s="4" t="inlineStr">
        <is>
          <t>Underwritten Public Offering</t>
        </is>
      </c>
    </row>
    <row r="5">
      <c r="A5" s="3" t="inlineStr">
        <is>
          <t>Public Offering [Line Items]</t>
        </is>
      </c>
    </row>
    <row r="6">
      <c r="A6" s="4" t="inlineStr">
        <is>
          <t>Issuance of common stock in connection with public offering</t>
        </is>
      </c>
      <c r="B6" s="5" t="n">
        <v>107049375</v>
      </c>
    </row>
    <row r="7">
      <c r="A7" s="4" t="inlineStr">
        <is>
          <t>Net proceeds from public offering after deducting underwriting discount and other offering expenses</t>
        </is>
      </c>
      <c r="B7" s="6" t="n">
        <v>140184000</v>
      </c>
    </row>
    <row r="8">
      <c r="A8" s="4" t="inlineStr">
        <is>
          <t>Combined public offering price per share of common stock and accompanying stock purchase warrants</t>
        </is>
      </c>
      <c r="B8" s="7" t="n">
        <v>1.3</v>
      </c>
    </row>
    <row r="9">
      <c r="A9" s="4" t="inlineStr">
        <is>
          <t>Proceeds from exercise of warrants</t>
        </is>
      </c>
      <c r="D9" s="6" t="n">
        <v>16000</v>
      </c>
    </row>
    <row r="10">
      <c r="A10" s="4" t="inlineStr">
        <is>
          <t>Underwritten Public Offering | Stock Purchase Warrants</t>
        </is>
      </c>
    </row>
    <row r="11">
      <c r="A11" s="3" t="inlineStr">
        <is>
          <t>Public Offering [Line Items]</t>
        </is>
      </c>
    </row>
    <row r="12">
      <c r="A12" s="4" t="inlineStr">
        <is>
          <t>Warrants to purchase common stock, exercise price</t>
        </is>
      </c>
      <c r="B12" s="7" t="n">
        <v>1.3</v>
      </c>
    </row>
    <row r="13">
      <c r="A13" s="4" t="inlineStr">
        <is>
          <t>Warrants to purchase common stock, shares</t>
        </is>
      </c>
      <c r="B13" s="5" t="n">
        <v>57692307</v>
      </c>
      <c r="C13" s="5" t="n">
        <v>57679807</v>
      </c>
      <c r="D13" s="5" t="n">
        <v>57679807</v>
      </c>
    </row>
    <row r="14">
      <c r="A14" s="4" t="inlineStr">
        <is>
          <t>Warrants to purchase common stock exercised, shares</t>
        </is>
      </c>
      <c r="C14" s="5" t="n">
        <v>12500</v>
      </c>
    </row>
    <row r="15">
      <c r="A15" s="4" t="inlineStr">
        <is>
          <t>Underwritten Public Offering | Pre-Funded Warrants</t>
        </is>
      </c>
    </row>
    <row r="16">
      <c r="A16" s="3" t="inlineStr">
        <is>
          <t>Public Offering [Line Items]</t>
        </is>
      </c>
    </row>
    <row r="17">
      <c r="A17" s="4" t="inlineStr">
        <is>
          <t>Warrants to purchase common stock, exercise price</t>
        </is>
      </c>
      <c r="B17" s="8" t="n">
        <v>0.001</v>
      </c>
    </row>
    <row r="18">
      <c r="A18" s="4" t="inlineStr">
        <is>
          <t>Warrants to purchase common stock, shares</t>
        </is>
      </c>
      <c r="B18" s="5" t="n">
        <v>8335239</v>
      </c>
      <c r="C18" s="5" t="n">
        <v>8335239</v>
      </c>
      <c r="D18" s="5" t="n">
        <v>8335239</v>
      </c>
    </row>
    <row r="19">
      <c r="A19" s="4" t="inlineStr">
        <is>
          <t>Combined public offering price per share of pre-funded warrants and accompanying stock purchase warrants</t>
        </is>
      </c>
      <c r="B19" s="8" t="n">
        <v>1.2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T MARKET ISSUANCE SALES AGREEMENT (Details) - USD ($)</t>
        </is>
      </c>
      <c r="B1" s="2" t="inlineStr">
        <is>
          <t>Sep. 04, 2020</t>
        </is>
      </c>
      <c r="C1" s="2" t="inlineStr">
        <is>
          <t>May 18, 2018</t>
        </is>
      </c>
      <c r="D1" s="2" t="inlineStr">
        <is>
          <t>Jun. 30, 2020</t>
        </is>
      </c>
      <c r="E1" s="2" t="inlineStr">
        <is>
          <t>Mar. 31, 2020</t>
        </is>
      </c>
      <c r="F1" s="2" t="inlineStr">
        <is>
          <t>Sep. 30, 2019</t>
        </is>
      </c>
      <c r="G1" s="2" t="inlineStr">
        <is>
          <t>Jun. 30, 2019</t>
        </is>
      </c>
      <c r="H1" s="2" t="inlineStr">
        <is>
          <t>Sep. 30, 2020</t>
        </is>
      </c>
    </row>
    <row r="2">
      <c r="A2" s="3" t="inlineStr">
        <is>
          <t>At Market Issuance Sales Agreements [Line Items]</t>
        </is>
      </c>
    </row>
    <row r="3">
      <c r="A3" s="4" t="inlineStr">
        <is>
          <t>Net cash proceeds from issuance of common stock after deducting sales commissions and other offering costs</t>
        </is>
      </c>
      <c r="D3" s="6" t="n">
        <v>3389000</v>
      </c>
      <c r="E3" s="6" t="n">
        <v>686000</v>
      </c>
      <c r="F3" s="6" t="n">
        <v>8959000</v>
      </c>
      <c r="G3" s="6" t="n">
        <v>101000</v>
      </c>
    </row>
    <row r="4">
      <c r="A4" s="4" t="inlineStr">
        <is>
          <t>2018 Sales Agreement</t>
        </is>
      </c>
    </row>
    <row r="5">
      <c r="A5" s="3" t="inlineStr">
        <is>
          <t>At Market Issuance Sales Agreements [Line Items]</t>
        </is>
      </c>
    </row>
    <row r="6">
      <c r="A6" s="4" t="inlineStr">
        <is>
          <t>Aggregate offering price of common stock</t>
        </is>
      </c>
      <c r="C6" s="6" t="n">
        <v>100000000</v>
      </c>
    </row>
    <row r="7">
      <c r="A7" s="4" t="inlineStr">
        <is>
          <t>Maximum commission rate (as a percent)</t>
        </is>
      </c>
      <c r="C7" s="4" t="inlineStr">
        <is>
          <t>3.00%</t>
        </is>
      </c>
    </row>
    <row r="8">
      <c r="A8" s="4" t="inlineStr">
        <is>
          <t>Issuance of common stock in connection with at market offering (in shares)</t>
        </is>
      </c>
      <c r="H8" s="5" t="n">
        <v>3496616</v>
      </c>
    </row>
    <row r="9">
      <c r="A9" s="4" t="inlineStr">
        <is>
          <t>Net cash proceeds from issuance of common stock after deducting sales commissions and other offering costs</t>
        </is>
      </c>
      <c r="H9" s="6" t="n">
        <v>4075000</v>
      </c>
    </row>
    <row r="10">
      <c r="A10" s="4" t="inlineStr">
        <is>
          <t>2020 Sales Agreement</t>
        </is>
      </c>
    </row>
    <row r="11">
      <c r="A11" s="3" t="inlineStr">
        <is>
          <t>At Market Issuance Sales Agreements [Line Items]</t>
        </is>
      </c>
    </row>
    <row r="12">
      <c r="A12" s="4" t="inlineStr">
        <is>
          <t>Aggregate offering price of common stock</t>
        </is>
      </c>
      <c r="B12" s="6" t="n">
        <v>100000000</v>
      </c>
    </row>
    <row r="13">
      <c r="A13" s="4" t="inlineStr">
        <is>
          <t>Maximum commission rate (as a percent)</t>
        </is>
      </c>
      <c r="B13"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2018 INDUCEMENT AWARD PLAN (Details) - shares</t>
        </is>
      </c>
      <c r="B1" s="2" t="inlineStr">
        <is>
          <t>Feb. 29, 2020</t>
        </is>
      </c>
      <c r="C1" s="2" t="inlineStr">
        <is>
          <t>Jan. 31, 2019</t>
        </is>
      </c>
      <c r="D1" s="2" t="inlineStr">
        <is>
          <t>Dec. 31, 2018</t>
        </is>
      </c>
    </row>
    <row r="2">
      <c r="A2" s="4" t="inlineStr">
        <is>
          <t>2018 Inducement Award Plan</t>
        </is>
      </c>
    </row>
    <row r="3">
      <c r="A3" s="3" t="inlineStr">
        <is>
          <t>Stock-Based Compensation</t>
        </is>
      </c>
    </row>
    <row r="4">
      <c r="A4" s="4" t="inlineStr">
        <is>
          <t>Common stock, shares reserved for future issuance (in shares)</t>
        </is>
      </c>
      <c r="B4" s="5" t="n">
        <v>1300000</v>
      </c>
      <c r="C4" s="5" t="n">
        <v>5000000</v>
      </c>
      <c r="D4" s="5"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OCKHOLDERS' EQUITY - 2018 EQUITY INCENTIVE PLAN (Details)</t>
        </is>
      </c>
      <c r="B1" s="2" t="inlineStr">
        <is>
          <t>Jun. 30, 2020shares</t>
        </is>
      </c>
    </row>
    <row r="2">
      <c r="A2" s="4" t="inlineStr">
        <is>
          <t>2018 Equity Incentive Plan</t>
        </is>
      </c>
    </row>
    <row r="3">
      <c r="A3" s="3" t="inlineStr">
        <is>
          <t>Stock-Based Compensation</t>
        </is>
      </c>
    </row>
    <row r="4">
      <c r="A4" s="4" t="inlineStr">
        <is>
          <t>Common stock, shares reserved for future issuance (in shares)</t>
        </is>
      </c>
      <c r="B4" s="5" t="n">
        <v>5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19651</v>
      </c>
      <c r="C4" s="6" t="n">
        <v>-15180</v>
      </c>
      <c r="D4" s="6" t="n">
        <v>-51830</v>
      </c>
      <c r="E4" s="6" t="n">
        <v>-39478</v>
      </c>
    </row>
    <row r="5">
      <c r="A5" s="4" t="inlineStr">
        <is>
          <t>Net unrealized (loss) gain on marketable securities</t>
        </is>
      </c>
      <c r="B5" s="5" t="n">
        <v>-19</v>
      </c>
      <c r="C5" s="5" t="n">
        <v>-42</v>
      </c>
      <c r="D5" s="5" t="n">
        <v>38</v>
      </c>
      <c r="E5" s="5" t="n">
        <v>422</v>
      </c>
    </row>
    <row r="6">
      <c r="A6" s="4" t="inlineStr">
        <is>
          <t>Comprehensive loss</t>
        </is>
      </c>
      <c r="B6" s="6" t="n">
        <v>-19670</v>
      </c>
      <c r="C6" s="6" t="n">
        <v>-15222</v>
      </c>
      <c r="D6" s="6" t="n">
        <v>-51792</v>
      </c>
      <c r="E6" s="6" t="n">
        <v>-390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7" customWidth="1" min="5" max="5"/>
    <col width="27" customWidth="1" min="6" max="6"/>
    <col width="71" customWidth="1" min="7" max="7"/>
    <col width="20" customWidth="1" min="8" max="8"/>
    <col width="44" customWidth="1" min="9" max="9"/>
  </cols>
  <sheetData>
    <row r="1">
      <c r="A1" s="1" t="inlineStr">
        <is>
          <t>CONDENSED STATEMENTS OF STOCKHOLDERS' EQUITY - USD ($) $ in Thousands</t>
        </is>
      </c>
      <c r="B1" s="2" t="inlineStr">
        <is>
          <t>Total</t>
        </is>
      </c>
      <c r="C1" s="2" t="inlineStr">
        <is>
          <t>Public Offering of Common Stock and Warrants</t>
        </is>
      </c>
      <c r="D1" s="2" t="inlineStr">
        <is>
          <t>Common Stock</t>
        </is>
      </c>
      <c r="E1" s="2" t="inlineStr">
        <is>
          <t>Common StockPublic Offering of Common Stock and Warrants</t>
        </is>
      </c>
      <c r="F1" s="2" t="inlineStr">
        <is>
          <t>Additional Paid-In Capital</t>
        </is>
      </c>
      <c r="G1" s="2" t="inlineStr">
        <is>
          <t>Additional Paid-In CapitalPublic Offering of Common Stock and Warrants</t>
        </is>
      </c>
      <c r="H1" s="2" t="inlineStr">
        <is>
          <t>Accumulated Deficit</t>
        </is>
      </c>
      <c r="I1" s="2" t="inlineStr">
        <is>
          <t>Accumulated Other Comprehensive Gain (Loss)</t>
        </is>
      </c>
    </row>
    <row r="2">
      <c r="A2" s="4" t="inlineStr">
        <is>
          <t>Balances at Dec. 31, 2018</t>
        </is>
      </c>
      <c r="B2" s="6" t="n">
        <v>177733</v>
      </c>
      <c r="D2" s="6" t="n">
        <v>186</v>
      </c>
      <c r="F2" s="6" t="n">
        <v>1189194</v>
      </c>
      <c r="H2" s="6" t="n">
        <v>-1011464</v>
      </c>
      <c r="I2" s="6" t="n">
        <v>-183</v>
      </c>
    </row>
    <row r="3">
      <c r="A3" s="4" t="inlineStr">
        <is>
          <t>Balances (in shares) at Dec. 31, 2018</t>
        </is>
      </c>
      <c r="D3" s="5" t="n">
        <v>186392682</v>
      </c>
    </row>
    <row r="4">
      <c r="A4" s="3" t="inlineStr">
        <is>
          <t>Increase (Decrease) in Stockholders' Equity</t>
        </is>
      </c>
    </row>
    <row r="5">
      <c r="A5" s="4" t="inlineStr">
        <is>
          <t>Net loss</t>
        </is>
      </c>
      <c r="B5" s="5" t="n">
        <v>-10059</v>
      </c>
      <c r="H5" s="5" t="n">
        <v>-10059</v>
      </c>
    </row>
    <row r="6">
      <c r="A6" s="4" t="inlineStr">
        <is>
          <t>Other comprehensive (loss) income</t>
        </is>
      </c>
      <c r="B6" s="5" t="n">
        <v>282</v>
      </c>
      <c r="I6" s="5" t="n">
        <v>282</v>
      </c>
    </row>
    <row r="7">
      <c r="A7" s="4" t="inlineStr">
        <is>
          <t>Stock-based compensation related to issuance of common stock and options in exchange for services</t>
        </is>
      </c>
      <c r="B7" s="5" t="n">
        <v>22</v>
      </c>
      <c r="F7" s="5" t="n">
        <v>22</v>
      </c>
    </row>
    <row r="8">
      <c r="A8" s="4" t="inlineStr">
        <is>
          <t>Stock-based compensation related to issuance of common stock and options in exchange for services (in shares)</t>
        </is>
      </c>
      <c r="D8" s="5" t="n">
        <v>13365</v>
      </c>
    </row>
    <row r="9">
      <c r="A9" s="4" t="inlineStr">
        <is>
          <t>Stock-based compensation for equity- based awards to employees and directors</t>
        </is>
      </c>
      <c r="B9" s="5" t="n">
        <v>1426</v>
      </c>
      <c r="F9" s="5" t="n">
        <v>1426</v>
      </c>
    </row>
    <row r="10">
      <c r="A10" s="4" t="inlineStr">
        <is>
          <t>401(k) contribution</t>
        </is>
      </c>
      <c r="B10" s="5" t="n">
        <v>9</v>
      </c>
      <c r="F10" s="5" t="n">
        <v>9</v>
      </c>
    </row>
    <row r="11">
      <c r="A11" s="4" t="inlineStr">
        <is>
          <t>Balances at Mar. 31, 2019</t>
        </is>
      </c>
      <c r="B11" s="5" t="n">
        <v>169413</v>
      </c>
      <c r="D11" s="6" t="n">
        <v>186</v>
      </c>
      <c r="F11" s="5" t="n">
        <v>1190651</v>
      </c>
      <c r="H11" s="5" t="n">
        <v>-1021523</v>
      </c>
      <c r="I11" s="5" t="n">
        <v>99</v>
      </c>
    </row>
    <row r="12">
      <c r="A12" s="4" t="inlineStr">
        <is>
          <t>Balances (in shares) at Mar. 31, 2019</t>
        </is>
      </c>
      <c r="D12" s="5" t="n">
        <v>186406047</v>
      </c>
    </row>
    <row r="13">
      <c r="A13" s="4" t="inlineStr">
        <is>
          <t>Balances at Dec. 31, 2018</t>
        </is>
      </c>
      <c r="B13" s="5" t="n">
        <v>177733</v>
      </c>
      <c r="D13" s="6" t="n">
        <v>186</v>
      </c>
      <c r="F13" s="5" t="n">
        <v>1189194</v>
      </c>
      <c r="H13" s="5" t="n">
        <v>-1011464</v>
      </c>
      <c r="I13" s="5" t="n">
        <v>-183</v>
      </c>
    </row>
    <row r="14">
      <c r="A14" s="4" t="inlineStr">
        <is>
          <t>Balances (in shares) at Dec. 31, 2018</t>
        </is>
      </c>
      <c r="D14" s="5" t="n">
        <v>186392682</v>
      </c>
    </row>
    <row r="15">
      <c r="A15" s="3" t="inlineStr">
        <is>
          <t>Increase (Decrease) in Stockholders' Equity</t>
        </is>
      </c>
    </row>
    <row r="16">
      <c r="A16" s="4" t="inlineStr">
        <is>
          <t>Net loss</t>
        </is>
      </c>
      <c r="B16" s="5" t="n">
        <v>-39478</v>
      </c>
    </row>
    <row r="17">
      <c r="A17" s="4" t="inlineStr">
        <is>
          <t>Other comprehensive (loss) income</t>
        </is>
      </c>
      <c r="B17" s="5" t="n">
        <v>422</v>
      </c>
    </row>
    <row r="18">
      <c r="A18" s="4" t="inlineStr">
        <is>
          <t>Balances at Sep. 30, 2019</t>
        </is>
      </c>
      <c r="B18" s="5" t="n">
        <v>152392</v>
      </c>
      <c r="D18" s="6" t="n">
        <v>193</v>
      </c>
      <c r="F18" s="5" t="n">
        <v>1202902</v>
      </c>
      <c r="H18" s="5" t="n">
        <v>-1050942</v>
      </c>
      <c r="I18" s="5" t="n">
        <v>239</v>
      </c>
    </row>
    <row r="19">
      <c r="A19" s="4" t="inlineStr">
        <is>
          <t>Balances (in shares) at Sep. 30, 2019</t>
        </is>
      </c>
      <c r="D19" s="5" t="n">
        <v>192865094</v>
      </c>
    </row>
    <row r="20">
      <c r="A20" s="4" t="inlineStr">
        <is>
          <t>Balances at Mar. 31, 2019</t>
        </is>
      </c>
      <c r="B20" s="5" t="n">
        <v>169413</v>
      </c>
      <c r="D20" s="6" t="n">
        <v>186</v>
      </c>
      <c r="F20" s="5" t="n">
        <v>1190651</v>
      </c>
      <c r="H20" s="5" t="n">
        <v>-1021523</v>
      </c>
      <c r="I20" s="5" t="n">
        <v>99</v>
      </c>
    </row>
    <row r="21">
      <c r="A21" s="4" t="inlineStr">
        <is>
          <t>Balances (in shares) at Mar. 31, 2019</t>
        </is>
      </c>
      <c r="D21" s="5" t="n">
        <v>186406047</v>
      </c>
    </row>
    <row r="22">
      <c r="A22" s="3" t="inlineStr">
        <is>
          <t>Increase (Decrease) in Stockholders' Equity</t>
        </is>
      </c>
    </row>
    <row r="23">
      <c r="A23" s="4" t="inlineStr">
        <is>
          <t>Net loss</t>
        </is>
      </c>
      <c r="B23" s="5" t="n">
        <v>-14239</v>
      </c>
      <c r="H23" s="5" t="n">
        <v>-14239</v>
      </c>
    </row>
    <row r="24">
      <c r="A24" s="4" t="inlineStr">
        <is>
          <t>Other comprehensive (loss) income</t>
        </is>
      </c>
      <c r="B24" s="5" t="n">
        <v>182</v>
      </c>
      <c r="I24" s="5" t="n">
        <v>182</v>
      </c>
    </row>
    <row r="25">
      <c r="A25" s="4" t="inlineStr">
        <is>
          <t>Issuance of common stock in connection with at market offering, net of issuance costs</t>
        </is>
      </c>
      <c r="B25" s="5" t="n">
        <v>101</v>
      </c>
      <c r="F25" s="5" t="n">
        <v>101</v>
      </c>
    </row>
    <row r="26">
      <c r="A26" s="4" t="inlineStr">
        <is>
          <t>Issuance of common stock in connection with at market offering, net of issuance costs (in shares)</t>
        </is>
      </c>
      <c r="D26" s="5" t="n">
        <v>108386</v>
      </c>
    </row>
    <row r="27">
      <c r="A27" s="4" t="inlineStr">
        <is>
          <t>Issuance of common stock under equity plans</t>
        </is>
      </c>
      <c r="B27" s="5" t="n">
        <v>142</v>
      </c>
      <c r="D27" s="6" t="n">
        <v>1</v>
      </c>
      <c r="F27" s="5" t="n">
        <v>141</v>
      </c>
    </row>
    <row r="28">
      <c r="A28" s="4" t="inlineStr">
        <is>
          <t>Issuances of common stock under equity plans (in shares)</t>
        </is>
      </c>
      <c r="D28" s="5" t="n">
        <v>118871</v>
      </c>
    </row>
    <row r="29">
      <c r="A29" s="4" t="inlineStr">
        <is>
          <t>Stock-based compensation related to issuance of common stock and options in exchange for services</t>
        </is>
      </c>
      <c r="B29" s="5" t="n">
        <v>11</v>
      </c>
      <c r="F29" s="5" t="n">
        <v>11</v>
      </c>
    </row>
    <row r="30">
      <c r="A30" s="4" t="inlineStr">
        <is>
          <t>Stock-based compensation related to issuance of common stock and options in exchange for services (in shares)</t>
        </is>
      </c>
      <c r="D30" s="5" t="n">
        <v>5097</v>
      </c>
    </row>
    <row r="31">
      <c r="A31" s="4" t="inlineStr">
        <is>
          <t>Stock-based compensation for equity- based awards to employees and directors</t>
        </is>
      </c>
      <c r="B31" s="5" t="n">
        <v>1434</v>
      </c>
      <c r="F31" s="5" t="n">
        <v>1434</v>
      </c>
    </row>
    <row r="32">
      <c r="A32" s="4" t="inlineStr">
        <is>
          <t>Balances at Jun. 30, 2019</t>
        </is>
      </c>
      <c r="B32" s="5" t="n">
        <v>157044</v>
      </c>
      <c r="D32" s="6" t="n">
        <v>187</v>
      </c>
      <c r="F32" s="5" t="n">
        <v>1192338</v>
      </c>
      <c r="H32" s="5" t="n">
        <v>-1035762</v>
      </c>
      <c r="I32" s="5" t="n">
        <v>281</v>
      </c>
    </row>
    <row r="33">
      <c r="A33" s="4" t="inlineStr">
        <is>
          <t>Balances (in shares) at Jun. 30, 2019</t>
        </is>
      </c>
      <c r="D33" s="5" t="n">
        <v>186638401</v>
      </c>
    </row>
    <row r="34">
      <c r="A34" s="3" t="inlineStr">
        <is>
          <t>Increase (Decrease) in Stockholders' Equity</t>
        </is>
      </c>
    </row>
    <row r="35">
      <c r="A35" s="4" t="inlineStr">
        <is>
          <t>Net loss</t>
        </is>
      </c>
      <c r="B35" s="5" t="n">
        <v>-15180</v>
      </c>
      <c r="H35" s="5" t="n">
        <v>-15180</v>
      </c>
    </row>
    <row r="36">
      <c r="A36" s="4" t="inlineStr">
        <is>
          <t>Other comprehensive (loss) income</t>
        </is>
      </c>
      <c r="B36" s="5" t="n">
        <v>-42</v>
      </c>
      <c r="I36" s="5" t="n">
        <v>-42</v>
      </c>
    </row>
    <row r="37">
      <c r="A37" s="4" t="inlineStr">
        <is>
          <t>Issuance of common stock in connection with at market offering, net of issuance costs</t>
        </is>
      </c>
      <c r="B37" s="5" t="n">
        <v>8959</v>
      </c>
      <c r="D37" s="6" t="n">
        <v>6</v>
      </c>
      <c r="F37" s="5" t="n">
        <v>8953</v>
      </c>
    </row>
    <row r="38">
      <c r="A38" s="4" t="inlineStr">
        <is>
          <t>Issuance of common stock in connection with at market offering, net of issuance costs (in shares)</t>
        </is>
      </c>
      <c r="D38" s="5" t="n">
        <v>6197956</v>
      </c>
    </row>
    <row r="39">
      <c r="A39" s="4" t="inlineStr">
        <is>
          <t>Issuance of common stock under equity plans</t>
        </is>
      </c>
      <c r="B39" s="5" t="n">
        <v>25</v>
      </c>
      <c r="F39" s="5" t="n">
        <v>25</v>
      </c>
    </row>
    <row r="40">
      <c r="A40" s="4" t="inlineStr">
        <is>
          <t>Issuances of common stock under equity plans (in shares)</t>
        </is>
      </c>
      <c r="D40" s="5" t="n">
        <v>23333</v>
      </c>
    </row>
    <row r="41">
      <c r="A41" s="4" t="inlineStr">
        <is>
          <t>Stock-based compensation related to issuance of common stock and options in exchange for services</t>
        </is>
      </c>
      <c r="B41" s="5" t="n">
        <v>17</v>
      </c>
      <c r="F41" s="5" t="n">
        <v>17</v>
      </c>
    </row>
    <row r="42">
      <c r="A42" s="4" t="inlineStr">
        <is>
          <t>Stock-based compensation related to issuance of common stock and options in exchange for services (in shares)</t>
        </is>
      </c>
      <c r="D42" s="5" t="n">
        <v>5404</v>
      </c>
    </row>
    <row r="43">
      <c r="A43" s="4" t="inlineStr">
        <is>
          <t>Stock-based compensation for equity- based awards to employees and directors</t>
        </is>
      </c>
      <c r="B43" s="5" t="n">
        <v>1569</v>
      </c>
      <c r="F43" s="5" t="n">
        <v>1569</v>
      </c>
    </row>
    <row r="44">
      <c r="A44" s="4" t="inlineStr">
        <is>
          <t>Balances at Sep. 30, 2019</t>
        </is>
      </c>
      <c r="B44" s="5" t="n">
        <v>152392</v>
      </c>
      <c r="D44" s="6" t="n">
        <v>193</v>
      </c>
      <c r="F44" s="5" t="n">
        <v>1202902</v>
      </c>
      <c r="H44" s="5" t="n">
        <v>-1050942</v>
      </c>
      <c r="I44" s="5" t="n">
        <v>239</v>
      </c>
    </row>
    <row r="45">
      <c r="A45" s="4" t="inlineStr">
        <is>
          <t>Balances (in shares) at Sep. 30, 2019</t>
        </is>
      </c>
      <c r="D45" s="5" t="n">
        <v>192865094</v>
      </c>
    </row>
    <row r="46">
      <c r="A46" s="4" t="inlineStr">
        <is>
          <t>Balances at Dec. 31, 2019</t>
        </is>
      </c>
      <c r="B46" s="5" t="n">
        <v>135155</v>
      </c>
      <c r="D46" s="6" t="n">
        <v>200</v>
      </c>
      <c r="F46" s="5" t="n">
        <v>1214835</v>
      </c>
      <c r="H46" s="5" t="n">
        <v>-1080012</v>
      </c>
      <c r="I46" s="5" t="n">
        <v>132</v>
      </c>
    </row>
    <row r="47">
      <c r="A47" s="4" t="inlineStr">
        <is>
          <t>Balances (in shares) at Dec. 31, 2019</t>
        </is>
      </c>
      <c r="D47" s="5" t="n">
        <v>199814581</v>
      </c>
    </row>
    <row r="48">
      <c r="A48" s="3" t="inlineStr">
        <is>
          <t>Increase (Decrease) in Stockholders' Equity</t>
        </is>
      </c>
    </row>
    <row r="49">
      <c r="A49" s="4" t="inlineStr">
        <is>
          <t>Net loss</t>
        </is>
      </c>
      <c r="B49" s="5" t="n">
        <v>-16355</v>
      </c>
      <c r="H49" s="5" t="n">
        <v>-16355</v>
      </c>
    </row>
    <row r="50">
      <c r="A50" s="4" t="inlineStr">
        <is>
          <t>Other comprehensive (loss) income</t>
        </is>
      </c>
      <c r="B50" s="5" t="n">
        <v>-256</v>
      </c>
      <c r="I50" s="5" t="n">
        <v>-256</v>
      </c>
    </row>
    <row r="51">
      <c r="A51" s="4" t="inlineStr">
        <is>
          <t>Issuance of common stock in connection with at market offering, net of issuance costs</t>
        </is>
      </c>
      <c r="B51" s="5" t="n">
        <v>686</v>
      </c>
      <c r="F51" s="5" t="n">
        <v>686</v>
      </c>
    </row>
    <row r="52">
      <c r="A52" s="4" t="inlineStr">
        <is>
          <t>Issuance of common stock in connection with at market offering, net of issuance costs (in shares)</t>
        </is>
      </c>
      <c r="D52" s="5" t="n">
        <v>530228</v>
      </c>
    </row>
    <row r="53">
      <c r="A53" s="4" t="inlineStr">
        <is>
          <t>Stock-based compensation related to issuance of common stock and options in exchange for services</t>
        </is>
      </c>
      <c r="B53" s="5" t="n">
        <v>16</v>
      </c>
      <c r="F53" s="5" t="n">
        <v>16</v>
      </c>
    </row>
    <row r="54">
      <c r="A54" s="4" t="inlineStr">
        <is>
          <t>Stock-based compensation related to issuance of common stock and options in exchange for services (in shares)</t>
        </is>
      </c>
      <c r="D54" s="5" t="n">
        <v>6039</v>
      </c>
    </row>
    <row r="55">
      <c r="A55" s="4" t="inlineStr">
        <is>
          <t>Stock-based compensation for equity- based awards to employees and directors</t>
        </is>
      </c>
      <c r="B55" s="5" t="n">
        <v>1568</v>
      </c>
      <c r="F55" s="5" t="n">
        <v>1568</v>
      </c>
    </row>
    <row r="56">
      <c r="A56" s="4" t="inlineStr">
        <is>
          <t>Balances at Mar. 31, 2020</t>
        </is>
      </c>
      <c r="B56" s="5" t="n">
        <v>120814</v>
      </c>
      <c r="D56" s="6" t="n">
        <v>200</v>
      </c>
      <c r="F56" s="5" t="n">
        <v>1217105</v>
      </c>
      <c r="H56" s="5" t="n">
        <v>-1096367</v>
      </c>
      <c r="I56" s="5" t="n">
        <v>-124</v>
      </c>
    </row>
    <row r="57">
      <c r="A57" s="4" t="inlineStr">
        <is>
          <t>Balances (in shares) at Mar. 31, 2020</t>
        </is>
      </c>
      <c r="D57" s="5" t="n">
        <v>200350848</v>
      </c>
    </row>
    <row r="58">
      <c r="A58" s="4" t="inlineStr">
        <is>
          <t>Balances at Dec. 31, 2019</t>
        </is>
      </c>
      <c r="B58" s="5" t="n">
        <v>135155</v>
      </c>
      <c r="D58" s="6" t="n">
        <v>200</v>
      </c>
      <c r="F58" s="5" t="n">
        <v>1214835</v>
      </c>
      <c r="H58" s="5" t="n">
        <v>-1080012</v>
      </c>
      <c r="I58" s="5" t="n">
        <v>132</v>
      </c>
    </row>
    <row r="59">
      <c r="A59" s="4" t="inlineStr">
        <is>
          <t>Balances (in shares) at Dec. 31, 2019</t>
        </is>
      </c>
      <c r="D59" s="5" t="n">
        <v>199814581</v>
      </c>
    </row>
    <row r="60">
      <c r="A60" s="3" t="inlineStr">
        <is>
          <t>Increase (Decrease) in Stockholders' Equity</t>
        </is>
      </c>
    </row>
    <row r="61">
      <c r="A61" s="4" t="inlineStr">
        <is>
          <t>Net loss</t>
        </is>
      </c>
      <c r="B61" s="5" t="n">
        <v>-51830</v>
      </c>
    </row>
    <row r="62">
      <c r="A62" s="4" t="inlineStr">
        <is>
          <t>Other comprehensive (loss) income</t>
        </is>
      </c>
      <c r="B62" s="5" t="n">
        <v>38</v>
      </c>
    </row>
    <row r="63">
      <c r="A63" s="4" t="inlineStr">
        <is>
          <t>Balances at Sep. 30, 2020</t>
        </is>
      </c>
      <c r="B63" s="5" t="n">
        <v>232832</v>
      </c>
      <c r="D63" s="6" t="n">
        <v>310</v>
      </c>
      <c r="F63" s="5" t="n">
        <v>1364194</v>
      </c>
      <c r="H63" s="5" t="n">
        <v>-1131842</v>
      </c>
      <c r="I63" s="5" t="n">
        <v>170</v>
      </c>
    </row>
    <row r="64">
      <c r="A64" s="4" t="inlineStr">
        <is>
          <t>Balances (in shares) at Sep. 30, 2020</t>
        </is>
      </c>
      <c r="D64" s="5" t="n">
        <v>310471074</v>
      </c>
    </row>
    <row r="65">
      <c r="A65" s="4" t="inlineStr">
        <is>
          <t>Balances at Mar. 31, 2020</t>
        </is>
      </c>
      <c r="B65" s="5" t="n">
        <v>120814</v>
      </c>
      <c r="D65" s="6" t="n">
        <v>200</v>
      </c>
      <c r="F65" s="5" t="n">
        <v>1217105</v>
      </c>
      <c r="H65" s="5" t="n">
        <v>-1096367</v>
      </c>
      <c r="I65" s="5" t="n">
        <v>-124</v>
      </c>
    </row>
    <row r="66">
      <c r="A66" s="4" t="inlineStr">
        <is>
          <t>Balances (in shares) at Mar. 31, 2020</t>
        </is>
      </c>
      <c r="D66" s="5" t="n">
        <v>200350848</v>
      </c>
    </row>
    <row r="67">
      <c r="A67" s="3" t="inlineStr">
        <is>
          <t>Increase (Decrease) in Stockholders' Equity</t>
        </is>
      </c>
    </row>
    <row r="68">
      <c r="A68" s="4" t="inlineStr">
        <is>
          <t>Net loss</t>
        </is>
      </c>
      <c r="B68" s="5" t="n">
        <v>-15824</v>
      </c>
      <c r="H68" s="5" t="n">
        <v>-15824</v>
      </c>
    </row>
    <row r="69">
      <c r="A69" s="4" t="inlineStr">
        <is>
          <t>Other comprehensive (loss) income</t>
        </is>
      </c>
      <c r="B69" s="5" t="n">
        <v>313</v>
      </c>
      <c r="I69" s="5" t="n">
        <v>313</v>
      </c>
    </row>
    <row r="70">
      <c r="A70" s="4" t="inlineStr">
        <is>
          <t>Issuance of common stock, pre-funded warrant and warrants to purchase common stock in public offering, net of issuance costs</t>
        </is>
      </c>
      <c r="C70" s="6" t="n">
        <v>140184</v>
      </c>
      <c r="E70" s="6" t="n">
        <v>107</v>
      </c>
      <c r="G70" s="6" t="n">
        <v>140077</v>
      </c>
    </row>
    <row r="71">
      <c r="A71" s="4" t="inlineStr">
        <is>
          <t>Issuance of common stock, pre-funded warrant and warrants to purchase common stock in public offering, net of issuance costs (in shares)</t>
        </is>
      </c>
      <c r="E71" s="5" t="n">
        <v>107049375</v>
      </c>
    </row>
    <row r="72">
      <c r="A72" s="4" t="inlineStr">
        <is>
          <t>Issuance of common stock in connection with at market offering, net of issuance costs</t>
        </is>
      </c>
      <c r="B72" s="5" t="n">
        <v>3389</v>
      </c>
      <c r="D72" s="6" t="n">
        <v>3</v>
      </c>
      <c r="F72" s="5" t="n">
        <v>3386</v>
      </c>
    </row>
    <row r="73">
      <c r="A73" s="4" t="inlineStr">
        <is>
          <t>Issuance of common stock in connection with at market offering, net of issuance costs (in shares)</t>
        </is>
      </c>
      <c r="D73" s="5" t="n">
        <v>2966388</v>
      </c>
    </row>
    <row r="74">
      <c r="A74" s="4" t="inlineStr">
        <is>
          <t>Issuance of common stock under equity plans</t>
        </is>
      </c>
      <c r="B74" s="5" t="n">
        <v>82</v>
      </c>
      <c r="F74" s="5" t="n">
        <v>82</v>
      </c>
    </row>
    <row r="75">
      <c r="A75" s="4" t="inlineStr">
        <is>
          <t>Issuances of common stock under equity plans (in shares)</t>
        </is>
      </c>
      <c r="D75" s="5" t="n">
        <v>72500</v>
      </c>
    </row>
    <row r="76">
      <c r="A76" s="4" t="inlineStr">
        <is>
          <t>Stock-based compensation related to issuance of common stock and options in exchange for services</t>
        </is>
      </c>
      <c r="B76" s="5" t="n">
        <v>16</v>
      </c>
      <c r="F76" s="5" t="n">
        <v>16</v>
      </c>
    </row>
    <row r="77">
      <c r="A77" s="4" t="inlineStr">
        <is>
          <t>Stock-based compensation related to issuance of common stock and options in exchange for services (in shares)</t>
        </is>
      </c>
      <c r="D77" s="5" t="n">
        <v>3297</v>
      </c>
    </row>
    <row r="78">
      <c r="A78" s="4" t="inlineStr">
        <is>
          <t>Stock-based compensation for equity- based awards to employees and directors</t>
        </is>
      </c>
      <c r="B78" s="5" t="n">
        <v>1707</v>
      </c>
      <c r="F78" s="5" t="n">
        <v>1707</v>
      </c>
    </row>
    <row r="79">
      <c r="A79" s="4" t="inlineStr">
        <is>
          <t>Balances at Jun. 30, 2020</t>
        </is>
      </c>
      <c r="B79" s="5" t="n">
        <v>250681</v>
      </c>
      <c r="D79" s="6" t="n">
        <v>310</v>
      </c>
      <c r="F79" s="5" t="n">
        <v>1362373</v>
      </c>
      <c r="H79" s="5" t="n">
        <v>-1112191</v>
      </c>
      <c r="I79" s="5" t="n">
        <v>189</v>
      </c>
    </row>
    <row r="80">
      <c r="A80" s="4" t="inlineStr">
        <is>
          <t>Balances (in shares) at Jun. 30, 2020</t>
        </is>
      </c>
      <c r="D80" s="5" t="n">
        <v>310442408</v>
      </c>
    </row>
    <row r="81">
      <c r="A81" s="3" t="inlineStr">
        <is>
          <t>Increase (Decrease) in Stockholders' Equity</t>
        </is>
      </c>
    </row>
    <row r="82">
      <c r="A82" s="4" t="inlineStr">
        <is>
          <t>Net loss</t>
        </is>
      </c>
      <c r="B82" s="5" t="n">
        <v>-19651</v>
      </c>
      <c r="H82" s="5" t="n">
        <v>-19651</v>
      </c>
    </row>
    <row r="83">
      <c r="A83" s="4" t="inlineStr">
        <is>
          <t>Other comprehensive (loss) income</t>
        </is>
      </c>
      <c r="B83" s="5" t="n">
        <v>-19</v>
      </c>
      <c r="I83" s="5" t="n">
        <v>-19</v>
      </c>
    </row>
    <row r="84">
      <c r="A84" s="4" t="inlineStr">
        <is>
          <t>Issuance of common stock in connection exercise of warrants</t>
        </is>
      </c>
      <c r="B84" s="5" t="n">
        <v>16</v>
      </c>
      <c r="F84" s="5" t="n">
        <v>16</v>
      </c>
    </row>
    <row r="85">
      <c r="A85" s="4" t="inlineStr">
        <is>
          <t>Issuance of common stock in connection exercise of warrants (in shares)</t>
        </is>
      </c>
      <c r="D85" s="5" t="n">
        <v>12500</v>
      </c>
    </row>
    <row r="86">
      <c r="A86" s="4" t="inlineStr">
        <is>
          <t>Issuance of common stock under equity plans</t>
        </is>
      </c>
      <c r="B86" s="5" t="n">
        <v>15</v>
      </c>
      <c r="F86" s="5" t="n">
        <v>15</v>
      </c>
    </row>
    <row r="87">
      <c r="A87" s="4" t="inlineStr">
        <is>
          <t>Issuances of common stock under equity plans (in shares)</t>
        </is>
      </c>
      <c r="D87" s="5" t="n">
        <v>12036</v>
      </c>
    </row>
    <row r="88">
      <c r="A88" s="4" t="inlineStr">
        <is>
          <t>Stock-based compensation related to issuance of common stock and options in exchange for services</t>
        </is>
      </c>
      <c r="B88" s="5" t="n">
        <v>22</v>
      </c>
      <c r="F88" s="5" t="n">
        <v>22</v>
      </c>
    </row>
    <row r="89">
      <c r="A89" s="4" t="inlineStr">
        <is>
          <t>Stock-based compensation related to issuance of common stock and options in exchange for services (in shares)</t>
        </is>
      </c>
      <c r="D89" s="5" t="n">
        <v>4130</v>
      </c>
    </row>
    <row r="90">
      <c r="A90" s="4" t="inlineStr">
        <is>
          <t>Stock-based compensation for equity- based awards to employees and directors</t>
        </is>
      </c>
      <c r="B90" s="5" t="n">
        <v>1768</v>
      </c>
      <c r="F90" s="5" t="n">
        <v>1768</v>
      </c>
    </row>
    <row r="91">
      <c r="A91" s="4" t="inlineStr">
        <is>
          <t>Balances at Sep. 30, 2020</t>
        </is>
      </c>
      <c r="B91" s="6" t="n">
        <v>232832</v>
      </c>
      <c r="D91" s="6" t="n">
        <v>310</v>
      </c>
      <c r="F91" s="6" t="n">
        <v>1364194</v>
      </c>
      <c r="H91" s="6" t="n">
        <v>-1131842</v>
      </c>
      <c r="I91" s="6" t="n">
        <v>170</v>
      </c>
    </row>
    <row r="92">
      <c r="A92" s="4" t="inlineStr">
        <is>
          <t>Balances (in shares) at Sep. 30, 2020</t>
        </is>
      </c>
      <c r="D92" s="5" t="n">
        <v>310471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TOCKHOLDERS' EQUITY (Parenthetical) - USD ($) $ in Thousands</t>
        </is>
      </c>
      <c r="B1" s="2" t="inlineStr">
        <is>
          <t>3 Months Ended</t>
        </is>
      </c>
    </row>
    <row r="2">
      <c r="B2" s="2" t="inlineStr">
        <is>
          <t>Jun. 30, 2020</t>
        </is>
      </c>
      <c r="C2" s="2" t="inlineStr">
        <is>
          <t>Mar. 31, 2020</t>
        </is>
      </c>
      <c r="D2" s="2" t="inlineStr">
        <is>
          <t>Sep. 30, 2019</t>
        </is>
      </c>
      <c r="E2" s="2" t="inlineStr">
        <is>
          <t>Jun. 30, 2019</t>
        </is>
      </c>
    </row>
    <row r="3">
      <c r="A3" s="4" t="inlineStr">
        <is>
          <t>At The Market Offering</t>
        </is>
      </c>
    </row>
    <row r="4">
      <c r="A4" s="4" t="inlineStr">
        <is>
          <t>Issuance costs</t>
        </is>
      </c>
      <c r="B4" s="6" t="n">
        <v>68</v>
      </c>
      <c r="C4" s="6" t="n">
        <v>76</v>
      </c>
      <c r="D4" s="6" t="n">
        <v>207</v>
      </c>
      <c r="E4" s="6" t="n">
        <v>73</v>
      </c>
    </row>
    <row r="5">
      <c r="A5" s="4" t="inlineStr">
        <is>
          <t>Public Offering of Common Stock and Warrants</t>
        </is>
      </c>
    </row>
    <row r="6">
      <c r="A6" s="4" t="inlineStr">
        <is>
          <t>Issuance costs</t>
        </is>
      </c>
      <c r="B6" s="6" t="n">
        <v>980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1830</v>
      </c>
      <c r="C4" s="6" t="n">
        <v>-39478</v>
      </c>
    </row>
    <row r="5">
      <c r="A5" s="3" t="inlineStr">
        <is>
          <t>Adjustments to reconcile net loss to net cash used in operating activities:</t>
        </is>
      </c>
    </row>
    <row r="6">
      <c r="A6" s="4" t="inlineStr">
        <is>
          <t>Depreciation and amortization</t>
        </is>
      </c>
      <c r="B6" s="5" t="n">
        <v>109</v>
      </c>
      <c r="C6" s="5" t="n">
        <v>35</v>
      </c>
    </row>
    <row r="7">
      <c r="A7" s="4" t="inlineStr">
        <is>
          <t>Accretion and amortization on investments, net</t>
        </is>
      </c>
      <c r="B7" s="5" t="n">
        <v>387</v>
      </c>
      <c r="C7" s="5" t="n">
        <v>-1283</v>
      </c>
    </row>
    <row r="8">
      <c r="A8" s="4" t="inlineStr">
        <is>
          <t>Gain on sales of available for sale securities</t>
        </is>
      </c>
      <c r="B8" s="5" t="n">
        <v>-19</v>
      </c>
    </row>
    <row r="9">
      <c r="A9" s="4" t="inlineStr">
        <is>
          <t>Net gain on exchange and sales of equity investment</t>
        </is>
      </c>
      <c r="B9" s="5" t="n">
        <v>-148</v>
      </c>
    </row>
    <row r="10">
      <c r="A10" s="4" t="inlineStr">
        <is>
          <t>Change in fair value of equity investment, including foreign currency translation</t>
        </is>
      </c>
      <c r="B10" s="5" t="n">
        <v>-187</v>
      </c>
      <c r="C10" s="5" t="n">
        <v>212</v>
      </c>
    </row>
    <row r="11">
      <c r="A11" s="4" t="inlineStr">
        <is>
          <t>Stock-based compensation for services by non-employees</t>
        </is>
      </c>
      <c r="B11" s="5" t="n">
        <v>54</v>
      </c>
      <c r="C11" s="5" t="n">
        <v>50</v>
      </c>
    </row>
    <row r="12">
      <c r="A12" s="4" t="inlineStr">
        <is>
          <t>Stock-based compensation for employees and directors</t>
        </is>
      </c>
      <c r="B12" s="5" t="n">
        <v>5043</v>
      </c>
      <c r="C12" s="5" t="n">
        <v>4429</v>
      </c>
    </row>
    <row r="13">
      <c r="A13" s="4" t="inlineStr">
        <is>
          <t>Amortization related to 401(k) contributions</t>
        </is>
      </c>
      <c r="C13" s="5" t="n">
        <v>9</v>
      </c>
    </row>
    <row r="14">
      <c r="A14" s="4" t="inlineStr">
        <is>
          <t>Amortization of right-of-use assets</t>
        </is>
      </c>
      <c r="B14" s="5" t="n">
        <v>647</v>
      </c>
      <c r="C14" s="5" t="n">
        <v>504</v>
      </c>
    </row>
    <row r="15">
      <c r="A15" s="3" t="inlineStr">
        <is>
          <t>Changes in assets and liabilities:</t>
        </is>
      </c>
    </row>
    <row r="16">
      <c r="A16" s="4" t="inlineStr">
        <is>
          <t>Current and noncurrent assets</t>
        </is>
      </c>
      <c r="B16" s="5" t="n">
        <v>-2563</v>
      </c>
      <c r="C16" s="5" t="n">
        <v>-1399</v>
      </c>
    </row>
    <row r="17">
      <c r="A17" s="4" t="inlineStr">
        <is>
          <t>Amount due to Janssen Biotech, Inc.</t>
        </is>
      </c>
      <c r="B17" s="5" t="n">
        <v>-14269</v>
      </c>
      <c r="C17" s="5" t="n">
        <v>-1403</v>
      </c>
    </row>
    <row r="18">
      <c r="A18" s="4" t="inlineStr">
        <is>
          <t>Other current and noncurrent liabilities</t>
        </is>
      </c>
      <c r="B18" s="5" t="n">
        <v>8738</v>
      </c>
      <c r="C18" s="5" t="n">
        <v>4861</v>
      </c>
    </row>
    <row r="19">
      <c r="A19" s="4" t="inlineStr">
        <is>
          <t>Net cash used in operating activities</t>
        </is>
      </c>
      <c r="B19" s="5" t="n">
        <v>-54038</v>
      </c>
      <c r="C19" s="5" t="n">
        <v>-33463</v>
      </c>
    </row>
    <row r="20">
      <c r="A20" s="3" t="inlineStr">
        <is>
          <t>Cash flows from investing activities:</t>
        </is>
      </c>
    </row>
    <row r="21">
      <c r="A21" s="4" t="inlineStr">
        <is>
          <t>Purchases of property and equipment</t>
        </is>
      </c>
      <c r="B21" s="5" t="n">
        <v>-390</v>
      </c>
      <c r="C21" s="5" t="n">
        <v>-324</v>
      </c>
    </row>
    <row r="22">
      <c r="A22" s="4" t="inlineStr">
        <is>
          <t>Purchases of marketable securities</t>
        </is>
      </c>
      <c r="B22" s="5" t="n">
        <v>-220066</v>
      </c>
      <c r="C22" s="5" t="n">
        <v>-102276</v>
      </c>
    </row>
    <row r="23">
      <c r="A23" s="4" t="inlineStr">
        <is>
          <t>Proceeds from sales of securities available for sale</t>
        </is>
      </c>
      <c r="B23" s="5" t="n">
        <v>7681</v>
      </c>
    </row>
    <row r="24">
      <c r="A24" s="4" t="inlineStr">
        <is>
          <t>Proceeds from maturities of marketable securities</t>
        </is>
      </c>
      <c r="B24" s="5" t="n">
        <v>128952</v>
      </c>
      <c r="C24" s="5" t="n">
        <v>137013</v>
      </c>
    </row>
    <row r="25">
      <c r="A25" s="4" t="inlineStr">
        <is>
          <t>Proceeds from sales of equity investment</t>
        </is>
      </c>
      <c r="B25" s="5" t="n">
        <v>339</v>
      </c>
    </row>
    <row r="26">
      <c r="A26" s="4" t="inlineStr">
        <is>
          <t>Net cash (used in) provided by investing activities</t>
        </is>
      </c>
      <c r="B26" s="5" t="n">
        <v>-83484</v>
      </c>
      <c r="C26" s="5" t="n">
        <v>34413</v>
      </c>
    </row>
    <row r="27">
      <c r="A27" s="3" t="inlineStr">
        <is>
          <t>Cash flows from financing activities:</t>
        </is>
      </c>
    </row>
    <row r="28">
      <c r="A28" s="4" t="inlineStr">
        <is>
          <t>Proceeds from issuances of common stock from equity plans</t>
        </is>
      </c>
      <c r="B28" s="5" t="n">
        <v>97</v>
      </c>
      <c r="C28" s="5" t="n">
        <v>167</v>
      </c>
    </row>
    <row r="29">
      <c r="A29" s="4" t="inlineStr">
        <is>
          <t>Proceeds from issuance of common stock and warrants in public offering, net of paid issuance costs</t>
        </is>
      </c>
      <c r="B29" s="5" t="n">
        <v>140184</v>
      </c>
    </row>
    <row r="30">
      <c r="A30" s="4" t="inlineStr">
        <is>
          <t>Proceeds from issuances of common stock from at market offerings, net of paid issuance costs</t>
        </is>
      </c>
      <c r="B30" s="5" t="n">
        <v>4075</v>
      </c>
      <c r="C30" s="5" t="n">
        <v>9060</v>
      </c>
    </row>
    <row r="31">
      <c r="A31" s="4" t="inlineStr">
        <is>
          <t>Proceeds from exercise of warrants</t>
        </is>
      </c>
      <c r="B31" s="5" t="n">
        <v>16</v>
      </c>
    </row>
    <row r="32">
      <c r="A32" s="4" t="inlineStr">
        <is>
          <t>Proceeds from debt financing, net of paid debt issuance costs and debt discounts</t>
        </is>
      </c>
      <c r="B32" s="5" t="n">
        <v>24555</v>
      </c>
    </row>
    <row r="33">
      <c r="A33" s="4" t="inlineStr">
        <is>
          <t>Net cash provided by financing activities</t>
        </is>
      </c>
      <c r="B33" s="5" t="n">
        <v>168927</v>
      </c>
      <c r="C33" s="5" t="n">
        <v>9227</v>
      </c>
    </row>
    <row r="34">
      <c r="A34" s="4" t="inlineStr">
        <is>
          <t>Net increase in cash, cash equivalents and restricted cash</t>
        </is>
      </c>
      <c r="B34" s="5" t="n">
        <v>31405</v>
      </c>
      <c r="C34" s="5" t="n">
        <v>10177</v>
      </c>
    </row>
    <row r="35">
      <c r="A35" s="4" t="inlineStr">
        <is>
          <t>Cash, cash equivalents and restricted cash at the beginning of the period</t>
        </is>
      </c>
      <c r="B35" s="5" t="n">
        <v>13914</v>
      </c>
      <c r="C35" s="5" t="n">
        <v>10844</v>
      </c>
    </row>
    <row r="36">
      <c r="A36" s="4" t="inlineStr">
        <is>
          <t>Cash, cash equivalents and restricted cash at the end of the period</t>
        </is>
      </c>
      <c r="B36" s="6" t="n">
        <v>45319</v>
      </c>
      <c r="C36" s="6" t="n">
        <v>21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Basis of Presentation The terms “Geron”, the “Company”, “we” and “us” as used in this report refer to Geron Corporation. The accompanying unaudi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or GAAP, for complete financial statements. In the opinion of management, all adjustments (consisting only of normal recurring accruals) considered necessary for a fair presentation have been included. Operating results for the three and nine months ended September 30, 2020 are not necessarily indicative of the results that may be expected for the year ending December 31, 2020 or any other period. These financial statements and notes should be read in conjunction with the financial statements for each of the three years ended December 31, 2019, included in the Company’s Annual Report on Form 10-K. The accompanying condensed balance sheet as of December 31, 2019 has been derived from audited financial statements at that date. Prior Period Reclassification The prior period presentation of changes in assets and liabilities in the condensed statements of cash flows has been updated to conform with current period presentation. Net Loss Per Share Basic net income (loss) per share is calculated by dividing net income (loss) by the weighted-average number of shares of common stock outstanding and common stock issuable pursuant to the pre-funded warrant outstanding for the three and nine months ended September 30, 2020, without consideration of potential common shares. In May 2020, we entered into an underwriting agreement in connection with our public offering, or the May 2020 public offering, pursuant to which we issued 107,049,375 shares of our common stock and a pre-funded warrant to purchase 8,335,239 shares of our common stock, or the pre-funded warrant, together with accompanying warrants to purchase 57,692,307 shares of our common stock, or the stock purchase warrants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statements of operations. Since we incurred a net loss for the three and nine months ended September 30, 2020 and 2019, the diluted net loss per share calculation excludes potential dilutive securities of 101,926,391 and 36,755,906, respectively, related to outstanding stock options and warrants as their effect would have been anti-dilutive. Use of Estimates The accompanying financial statements have been prepared in accordance with GAAP. The preparation of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fair value of marketable securities and equity investment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government-sponsored enterprise securities, United States Treasury notes, commercial paper and corporate notes. We classify our marketable debt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condensed statements of operations. We recognize a charge when the declines in the fair values below the amortized cost base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judged as other-than-temporary result in a charge to interest and other income. We have not recorded any other-than-temporary impairment charges on our available-for-sale securities for the three and nine months ended September 30, 2020 and 2019. See Note 2 on Fair Value Measurements. Equity Investments With the adoption of ASU No. 2016-01, Financial Instruments - Overall: Recognition and Measurement of Financial Assets and Financial Liabilities Leases At the inception of an arrangement, we determine whether the arrangement is or contains a lease based on the unique facts and circumstances present. Operating leases are included in operating leases, right-of-use assets and lease liabilities in our condens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interest rate implicit in lease contracts is typically not readily determinable. As such, to calculate the net present value of lease payments, we apply our incremental borrowing rate, which is the rate incurred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balance sheets leases with terms of one year or less. Debt Issuance Costs and Debt Discounts Debt issuance costs include legal fees, accounting fees, and other direct costs incurred in connection with our debt financing undertaken. Debt discounts are a result of costs paid to the lenders. Debt issuance costs and debt discounts are presented in the condensed balance sheets as a direct deduction from the carrying amount of the debt liability and are amortized to interest expense over the term of the related debt using the effective interest method. Revenue Recognition We recognize revenue in accordance with the provisions of Accounting Standards Codification Topic 606, Revenue from Contracts with Customers identify the promised goods or services in the agreement and determine whether the y are performance obligations , including whether they are distinct in the context of the agreement; (iii) measure the transaction price, including the constraint on variable consideration; (iv) allocate the transaction price to the performance obligations based on stand - 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nd/or Collaboration Agreements We previously entered into several license agreements with various oncology, diagnostics, research tools and biologics production companies, whereby we granted certain rights to our non-imetelstat related technologies. As of June 30, 2020, all license agreements related to our human telomerase reverse transcriptase, or hTERT, technology have been terminated or expired due to patent expirations on such technology. The remaining active license agreement is a license related to our specialized oligonucleotide backbone chemistry, as well as patent rights covering the synthesis of monomers, the building blocks of oligonucleotides. Economic terms of this agreement include non-refundable annual license maintenance payments, milestone payments upon achievement of certain research, development and regulatory milestones, and royalties on potential future product sales. Also,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future product sales. Under these agreements, non-refundable upfront fees and annual license maintenance fees are considered fixed consideration, while milestone payments and royalties are identified as variable consideration. Licenses of Intellectual Property. If we determine that the license to intellectual property is distinct from the other performance obligations identified in an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our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 to which some or all of the royalty has been allocated , has been satisfied (or partially satisfied). At each reporting period, we estimate the sales incurred by each licensee during the reporting period based on historical experience and accrue the associated royalty amount. Cost Sharing Arrangements . Research and development and other expenses being shared by both parties under an agreement are recorded as earned or owed based on the performance obligations by both parties under the respective agreement. For arrangements in which we and our collaboration partner in the agreement are exposed to significant risks and rewards that depend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that depend on the commercial success of the activity, we recognize the respective cost reimbursements as revenue under the collaboration agreement over time in a manner proportionate to the costs we incurred to perform the services using the input method. Restricted Cash Restricted cash consists of funds maintained in separate money market or certificate of deposit accounts for credit card purchases. Research and Development Expenses Research and development expenses consist of expenses incurred in identifying, developing and testing product candidates resulting from our independent efforts as well as efforts associated with collaboration agreements, if any. These expenses include, but are not limited to, in-process research and development acquired in an asset acquisition and deemed to have no alternative future use, payroll and personnel expense, lab supplies, non-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 sharing arrangements with collaborative partners and research-related overhead. Research and development costs are expensed as incurred, including costs incurred under collaboration and/or license agreements, if any. Our current imetelstat clinical trials are being supported by third-party contract research organizations, or CROs, and other vendors. We accrue expenses for clinical trial activities performed by CROs based upon the estimated amount of work completed for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following table summarizes the stock-based compensation expense included in operating expenses on our condensed statements of operations related to stock options and employee stock purchases for the three and nine months ended September 30, 2020 and 2019, which was allocated as follows:
Three Months Ended September 30,
Nine Months Ended September 30,
(In thousands)
2020
2019
2020
2019
Research and development
$
623
$
518
$
1,703
$
1,171
General and administrative
1,145
1,051
3,340
3,258
Stock-based compensation expense included in operating expenses
$
1,768
$
1,569
$
5,043
$
4,429
As stock-based compensation expense recognized in our condensed statements of operations for the three and nine months ended September 30, 2020 and 2019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on our condensed statements of operations for the three and nine months ended September 30, 2020 and 2019, as achievement of the specified strategic milestones was not considered probable at that time. Stock Options We grant service-based and performance-based options under our equity plans to employees, non-employee directors and consultants. The service-based vesting period for employee options is generally four years from the date of the option grant. Performance-based options vest upon the achievement of specified strategic milestones. The fair value of service-based and performance-based options granted during the three and nine months ended September 30, 2020 and 2019 has been estimated at the date of grant using the Black Scholes option-pricing model with the following assumptions:
Nine Months Ended September 30,
2020
2019
Dividend yield
0%
0%
Expected volatility range
0.781 to 0.793
0.793 to 0.980
Risk-free interest rate range
0.31% to 1.62%
1.50% to 2.56%
Expected term range
5.25 yrs
5.25 yrs to 6.44 yrs Employee Stock Purchase Plan The fair value of employees’ purchase rights during the three and nine months ended September 30, 2020 and 2019 has been estimated using the Black Scholes option-pricing model with the following assumptions:
Nine Months Ended September 30,
2020
2019
Dividend yield
0%
0%
Expected volatility range
0.478 to 0.818
0.646 to 1.653
Risk-free interest rate range
0.16% to 1.57%
1.94% to 2.63%
Expected term range
6 mos to 12 mos
6 mos to 12 mos Dividend yield is based on historical cash dividend payments. The expected volatility is based on historical volatilities of our stock since traded options on our comm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Non-Employee Stock-Based Awards With the adoption of ASU 2018-07, Improvements to Nonemployee Share-Based Payment Accounting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Recently Adopted In August 2018, the Financial Accounting Standards Board, or FASB, issued ASU 2018-13, Disclosure Framework — Changes to the Disclosure Requirements for Fair Value Measurement, As of January 1, 2020, we also adopted ASU 2018-18, Collaborative Arrangements (Topic 808): Clarifying the Interaction Between Topic 808 and Topic 606 New Accounting Pronouncements – Issued But Not Yet Adopted In June 2016, the FASB issued ASU 2016-13, Measurement of Credit Losses on Financial Instruments Codification Improvements to Topic 326, Financial Instruments – Credit Losses Financial Instruments – Credit Losses (Topic 326): Targeted Transition Relief Codification Improvements to Topic 326, Financial Instruments – Credit Losses Other recent accounting pronouncements issued by the FASB did not or are not believed by management to have a material impa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2. FAIR VALUE MEASUREMENTS Cash Equivalents and Marketable Securities Cash equivalents, restricted cash and marketable securities by security type at September 30, 2020 were as follows:
Gross
Gross
Amortized
Unrealized
Unrealized
Estimated
(In thousands)
Cost
Gains
Losses
Fair Value
Included in cash and cash equivalents:
Money market funds
$
41,608
$
—
$
—
$
41,608
Restricted cash:
Money market fund
$
92
$
—
$
—
$
92
Certificate of deposit
271
—
—
271
$
363
$
—
$
—
$
363
Marketable securities:
U.S. Treasury securities (due in one to two years)
$
5,635
$
1
$
—
$
5,636
Government-sponsored enterprise securities (due in less than one year)
3,000
—
—
3,000
Government-sponsored enterprise securities (due in one to two years)
11,000
1
(1
)
11,000
Commercial paper (due in less than one year)
88,047
49
(2
)
88,094
Corporate notes (due in less than one year)
91,471
107
(5
)
91,573
Corporate notes (due in one to two years)
29,112
25
(5
)
29,132
$
228,265
$
183
$
(13
)
$
228,435
Cash equivalents, restricted cash and marketable securities by security type at December 31, 2019 were as follows:
Gross
Gross
Amortized
Unrealized
Unrealized
Estimated
(In thousands)
Cost
Gains
Losses
Fair Value
Included in cash and cash equivalents:
Money market funds
$
6,671
$
—
$
—
$
6,671
Commercial paper
3,990
—
—
3,990
$
10,661
$
—
$
—
$
10,661
Restricted cash:
Certificate of deposit
$
270
$
—
$
—
$
270
Marketable securities:
Government-sponsored enterprise securities (due in less than one year)
$
6,506
$
6
$
—
$
6,512
Government-sponsored enterprise securities (due in one to two years)
6,999
1
—
7,000
Commercial paper (due in less than one year)
40,110
33
(3
)
40,140
Corporate notes (due in less than one year)
78,926
116
(13
)
79,029
Corporate notes (due in one to two years)
12,659
1
(9
)
12,651
$
145,200
$
157
$
(25
)
$
145,332
Cash equivalents and marketable securities with unrealized losses that have been in a continuous unrealized loss position for less than 12 months and 12 months or longer at September 30, 2020 and December 31, 2019 were as follows:
Less Than 12 Months
12 Months or Longer
Total
Gross
Gross
Gross
Estimated
Unrealized
Estimated
Unrealized
Estimated
Unrealized
(In thousands)
Fair Value
Losses
Fair Value
Losses
Fair Value
Losses
As of September 30, 2020:
Government-sponsored enterprise securities (due in one to two years)
$
5,999
$
(1
)
$
—
$
—
$
5,999
$
(1
)
Commercial paper (due in less than one year)
16,981
(2
)
—
—
16,981
(2
)
Corporate notes (due in less than one year)
20,096
(5
)
—
—
20,096
(5
)
Corporate notes (due in one to two years)
10,519
(5
)
—
—
10,519
(5
)
$
53,595
$
(13
)
$
—
$
—
$
53,595
$
(13
)
As of December 31, 2019:
Commercial paper (due in less than one year)
$
8,571
$
(3
)
$
—
$
—
$
8,571
$
(3
)
Corporate notes (due in less than one year)
26,082
(13
)
—
—
26,082
(13
)
Corporate notes (due in one to two years)
11,624
(9
)
—
—
11,624
(9
)
$
46,277
$
(25
)
$
—
$
—
$
46,277
$
(25
) The gross unrealized losses related to government-sponsored enterprise securities, commercial paper and corporate notes as of September 30, 2020 and December 31, 2019 were due to changes in interest rates and not credit risk. We determined that the gross unrealized losses on our marketable securities as of September 30, 2020 and December 31, 2019 were temporary in nature. Our exposure to unrealized losses may increase in the future due to the economic pressures or uncertainties associated with local or global economic recessions as a result of the current COVID-19 pandemic.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condensed balance sheets, including the category for such financial instruments. Money market funds are categorized as Level 1 within the fair value hierarchy as their fair values are based on quoted prices available in active markets. C ommercial paper , government-sponsored enterprise securities, U.S. Treasury notes, corporate notes and equity investment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September 30, 2020 and December 31, 2019 and indicates the fair value category assigned.
Fair Value Measurements at Reporting Date Using
Quoted Prices in
Significant
Active Markets for
Significant Other
Unobservable
Identical Assets
Observable Inputs
Inputs
(In thousands)
Level 1
Level 2
Level 3
Total
As of September 30, 2020:
Money market funds (1)
$
41,608
$
—
$
—
$
41,608
U.S. Treasury notes (3)
—
5,636
—
5,636
Government-sponsored enterprise securities (2)(3)
—
14,000
—
14,000
Commercial paper (2)
—
88,094
—
88,094
Corporate notes (2)(3)
—
120,705
—
120,705
Equity investment (4)
—
385
—
385
Total
$
41,608
$
228,820
$
—
$
270,428
As of December 31, 2019:
Money market funds (1)
$
6,671
$
—
$
—
$
6,671
Government-sponsored enterprise securities (2)(3)
—
13,512
—
13,512
Commercial paper (1)(2)
—
44,130
—
44,130
Corporate notes (2)(3)
—
91,680
—
91,680
Equity investment (4)
—
389
—
389
Total
$
6,671
$
149,711
$
—
$
156,382
(1)
Included in cash and cash equivalents on our condensed balance sheets.
(2)
Included in current portion of marketable securities on our condensed balance sheets.
(3)
Included in noncurrent portion of marketable securities on our condensed balance sheets.
(4)
Included in deposits and other assets on our condensed balance sheets. See “Equity Investment” in this Note 2 for further discussion of this equity investment. Equity Investment In December 2007, we received 13,842,625 ordinary shares in Sienna Cancer Diagnostics Limited, or Sienna, in connection with a license we granted to Sienna for our hTERT technology for use in human diagnostics. The shares, which represented less than 20% ownership, were recorded at a zero cost basis under the cost method of accounting, upon receipt. Since the adoption of ASU 2016-01 on January 1, 2018, we reassess the fair value of our equity investment in Sienna at each reporting date and any resulting change in fair value is recognized on our condensed statements of operations. In April 2020, Sienna announced its merger with BARD1 Life Sciences Limited, or BARD1, subject to approval by Sienna’s shareholders. Effective August 3, 2020, the merger was complete, and we received 13 BARD1 shares for every five shares of Sienna ordinary shares, resulting in our ownership of 35,990,825 shares of BARD1. In connection with this exchange, we recognized a gain of $182,000 which has been included in interest and other income on our condensed statements of operations. In the third quarter of 2020, we sold 15,322,939 shares of BARD1 and received $339,000 in net proceeds. In connection with the sales, we also recognized $34,000 in realized losses, which has been included in interest and other income. As of September 30, 2020, we held 20,667,886 shares of BARD1 and the fair value of those shares was $385,000, as reported on the Australian stock exchange and translated into U.S. dollars. For the three and nine months ended September 30, 2020, we recognized a decrease in fair value of equity investment of $118,000 and an increase in fair value of $109,000, respectively , compared to a decrease in fair value of $ for each of the comparable periods in 2019 , related to observable price changes on our condensed statements of operations . For the three and nine months ended September 30, 2020 , we also recognized net gain s of $ and $ , respectively, compared to net loss es of $ 14,000 and $ 17,000 , respectively, for each of the comparable periods in 2019, related to foreign currency translation from Australian dollar to U.S. dollar , which have been included in interest and other expense o n our condens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2:49Z</dcterms:created>
  <dcterms:modified xmlns:dcterms="http://purl.org/dc/terms/" xmlns:xsi="http://www.w3.org/2001/XMLSchema-instance" xsi:type="dcterms:W3CDTF">2020-11-05T16:02:49Z</dcterms:modified>
</cp:coreProperties>
</file>